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ISION OF PREVIOUSLY ISSUED F" sheetId="9" state="visible" r:id="rId9"/>
    <sheet xmlns:r="http://schemas.openxmlformats.org/officeDocument/2006/relationships" name="NET SALES" sheetId="10" state="visible" r:id="rId10"/>
    <sheet xmlns:r="http://schemas.openxmlformats.org/officeDocument/2006/relationships" name="COMPOSITION OF CERTAIN FINANCIA" sheetId="11" state="visible" r:id="rId11"/>
    <sheet xmlns:r="http://schemas.openxmlformats.org/officeDocument/2006/relationships" name="WARRANTY ACCRUAL" sheetId="12" state="visible" r:id="rId12"/>
    <sheet xmlns:r="http://schemas.openxmlformats.org/officeDocument/2006/relationships" name="INCOME TAXES" sheetId="13" state="visible" r:id="rId13"/>
    <sheet xmlns:r="http://schemas.openxmlformats.org/officeDocument/2006/relationships" name="NOTES PAYABLE AND FINANCING TRA"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MAJOR CUSTOMERS &amp; SUPPLIERS" sheetId="18" state="visible" r:id="rId18"/>
    <sheet xmlns:r="http://schemas.openxmlformats.org/officeDocument/2006/relationships" name="NET INCOME PER SHARE" sheetId="19" state="visible" r:id="rId19"/>
    <sheet xmlns:r="http://schemas.openxmlformats.org/officeDocument/2006/relationships" name="COMMON STOCK _ Share Repurchas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SALES (Tables)" sheetId="24" state="visible" r:id="rId24"/>
    <sheet xmlns:r="http://schemas.openxmlformats.org/officeDocument/2006/relationships" name="COMPOSITION OF CERTAIN FINANC_2" sheetId="25" state="visible" r:id="rId25"/>
    <sheet xmlns:r="http://schemas.openxmlformats.org/officeDocument/2006/relationships" name="WARRANTY ACCRUAL (Tables)" sheetId="26" state="visible" r:id="rId26"/>
    <sheet xmlns:r="http://schemas.openxmlformats.org/officeDocument/2006/relationships" name="INCOME TAXES (Tables)" sheetId="27" state="visible" r:id="rId27"/>
    <sheet xmlns:r="http://schemas.openxmlformats.org/officeDocument/2006/relationships" name="NOTES PAYABLE AND FINANCING T_2"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MAJOR CUSTOMERS &amp; SUPPLIERS (Ta" sheetId="31" state="visible" r:id="rId31"/>
    <sheet xmlns:r="http://schemas.openxmlformats.org/officeDocument/2006/relationships" name="NET INCOME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ISION OF PREVIOUSLY ISSUED_2" sheetId="35" state="visible" r:id="rId35"/>
    <sheet xmlns:r="http://schemas.openxmlformats.org/officeDocument/2006/relationships" name="NET SALES (Net sales) (Details)" sheetId="36" state="visible" r:id="rId36"/>
    <sheet xmlns:r="http://schemas.openxmlformats.org/officeDocument/2006/relationships" name="NET SALES (Contract assets and " sheetId="37" state="visible" r:id="rId37"/>
    <sheet xmlns:r="http://schemas.openxmlformats.org/officeDocument/2006/relationships" name="NET SALES (Details Narrative)"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COMPOSITION OF CERTAIN FINANC_6" sheetId="42" state="visible" r:id="rId42"/>
    <sheet xmlns:r="http://schemas.openxmlformats.org/officeDocument/2006/relationships" name="COMPOSITION OF CERTAIN FINANC_7" sheetId="43" state="visible" r:id="rId43"/>
    <sheet xmlns:r="http://schemas.openxmlformats.org/officeDocument/2006/relationships" name="COMPOSITION OF CERTAIN FINANC_8" sheetId="44" state="visible" r:id="rId44"/>
    <sheet xmlns:r="http://schemas.openxmlformats.org/officeDocument/2006/relationships" name="COMPOSITION OF CERTAIN FINANC_9" sheetId="45" state="visible" r:id="rId45"/>
    <sheet xmlns:r="http://schemas.openxmlformats.org/officeDocument/2006/relationships" name="WARRANTY ACCRUAL (Schedule of a" sheetId="46" state="visible" r:id="rId46"/>
    <sheet xmlns:r="http://schemas.openxmlformats.org/officeDocument/2006/relationships" name="WARRANTY ACCRUAL (Details Narra" sheetId="47" state="visible" r:id="rId47"/>
    <sheet xmlns:r="http://schemas.openxmlformats.org/officeDocument/2006/relationships" name="INCOME TAXES (Provision for inc" sheetId="48" state="visible" r:id="rId48"/>
    <sheet xmlns:r="http://schemas.openxmlformats.org/officeDocument/2006/relationships" name="INCOME TAXES (Effective income " sheetId="49" state="visible" r:id="rId49"/>
    <sheet xmlns:r="http://schemas.openxmlformats.org/officeDocument/2006/relationships" name="INCOME TAXES (Deferred tax asse" sheetId="50" state="visible" r:id="rId50"/>
    <sheet xmlns:r="http://schemas.openxmlformats.org/officeDocument/2006/relationships" name="INCOME TAXES (Accrual for unrec" sheetId="51" state="visible" r:id="rId51"/>
    <sheet xmlns:r="http://schemas.openxmlformats.org/officeDocument/2006/relationships" name="INCOME TAXES (Details Narrative" sheetId="52" state="visible" r:id="rId52"/>
    <sheet xmlns:r="http://schemas.openxmlformats.org/officeDocument/2006/relationships" name="NOTES PAYABLE AND FINANCING T_3" sheetId="53" state="visible" r:id="rId53"/>
    <sheet xmlns:r="http://schemas.openxmlformats.org/officeDocument/2006/relationships" name="NOTES PAYABLE AND FINANCING T_4" sheetId="54" state="visible" r:id="rId54"/>
    <sheet xmlns:r="http://schemas.openxmlformats.org/officeDocument/2006/relationships" name="LEASES (Schedule of Future Mini" sheetId="55" state="visible" r:id="rId55"/>
    <sheet xmlns:r="http://schemas.openxmlformats.org/officeDocument/2006/relationships" name="LEASES (Details Narrative)" sheetId="56" state="visible" r:id="rId56"/>
    <sheet xmlns:r="http://schemas.openxmlformats.org/officeDocument/2006/relationships" name="COMMITMENTS AND CONTINGENCIES (" sheetId="57" state="visible" r:id="rId57"/>
    <sheet xmlns:r="http://schemas.openxmlformats.org/officeDocument/2006/relationships" name="SHARE-BASED COMPENSATION (Summa" sheetId="58" state="visible" r:id="rId58"/>
    <sheet xmlns:r="http://schemas.openxmlformats.org/officeDocument/2006/relationships" name="SHARE-BASED COMPENSATION (Perfo" sheetId="59" state="visible" r:id="rId59"/>
    <sheet xmlns:r="http://schemas.openxmlformats.org/officeDocument/2006/relationships" name="SHARE-BASED COMPENSATION (Non-q" sheetId="60" state="visible" r:id="rId60"/>
    <sheet xmlns:r="http://schemas.openxmlformats.org/officeDocument/2006/relationships" name="SHARE-BASED COMPENSATION (Detai" sheetId="61" state="visible" r:id="rId61"/>
    <sheet xmlns:r="http://schemas.openxmlformats.org/officeDocument/2006/relationships" name="MAJOR CUSTOMERS &amp; SUPPLIERS (Sa" sheetId="62" state="visible" r:id="rId62"/>
    <sheet xmlns:r="http://schemas.openxmlformats.org/officeDocument/2006/relationships" name="MAJOR CUSTOMERS AND SUPPLIERS (" sheetId="63" state="visible" r:id="rId63"/>
    <sheet xmlns:r="http://schemas.openxmlformats.org/officeDocument/2006/relationships" name="NET INCOME PER SHARE (Details)" sheetId="64" state="visible" r:id="rId64"/>
    <sheet xmlns:r="http://schemas.openxmlformats.org/officeDocument/2006/relationships" name="COMMON STOCK _ Share Repurcha_2"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06,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14942</t>
        </is>
      </c>
      <c r="C12" s="4" t="inlineStr">
        <is>
          <t xml:space="preserve"> </t>
        </is>
      </c>
      <c r="D12" s="4" t="inlineStr">
        <is>
          <t xml:space="preserve"> </t>
        </is>
      </c>
    </row>
    <row r="13">
      <c r="A13" s="4" t="inlineStr">
        <is>
          <t>Entity Registrant Name</t>
        </is>
      </c>
      <c r="B13" s="4" t="inlineStr">
        <is>
          <t>PRO-DEX, INC.</t>
        </is>
      </c>
      <c r="C13" s="4" t="inlineStr">
        <is>
          <t xml:space="preserve"> </t>
        </is>
      </c>
      <c r="D13" s="4" t="inlineStr">
        <is>
          <t xml:space="preserve"> </t>
        </is>
      </c>
    </row>
    <row r="14">
      <c r="A14" s="4" t="inlineStr">
        <is>
          <t>Entity Central Index Key</t>
        </is>
      </c>
      <c r="B14" s="4" t="inlineStr">
        <is>
          <t>0000788920</t>
        </is>
      </c>
      <c r="C14" s="4" t="inlineStr">
        <is>
          <t xml:space="preserve"> </t>
        </is>
      </c>
      <c r="D14" s="4" t="inlineStr">
        <is>
          <t xml:space="preserve"> </t>
        </is>
      </c>
    </row>
    <row r="15">
      <c r="A15" s="4" t="inlineStr">
        <is>
          <t>Entity Tax Identification Number</t>
        </is>
      </c>
      <c r="B15" s="4" t="inlineStr">
        <is>
          <t>84-1261240</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2361 McGaw Avenue</t>
        </is>
      </c>
      <c r="C17" s="4" t="inlineStr">
        <is>
          <t xml:space="preserve"> </t>
        </is>
      </c>
      <c r="D17" s="4" t="inlineStr">
        <is>
          <t xml:space="preserve"> </t>
        </is>
      </c>
    </row>
    <row r="18">
      <c r="A18" s="4" t="inlineStr">
        <is>
          <t>Entity Address, City or Town</t>
        </is>
      </c>
      <c r="B18" s="4" t="inlineStr">
        <is>
          <t>Irvi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14</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769-32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PDE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0100000</v>
      </c>
    </row>
    <row r="35">
      <c r="A35" s="4" t="inlineStr">
        <is>
          <t>Entity Common Stock, Shares Outstanding</t>
        </is>
      </c>
      <c r="B35" s="4" t="inlineStr">
        <is>
          <t xml:space="preserve"> </t>
        </is>
      </c>
      <c r="C35" s="6" t="n">
        <v>3619189</v>
      </c>
      <c r="D35" s="4" t="inlineStr">
        <is>
          <t xml:space="preserve"> </t>
        </is>
      </c>
    </row>
    <row r="36">
      <c r="A36" s="4" t="inlineStr">
        <is>
          <t>Auditor Name</t>
        </is>
      </c>
      <c r="B36" s="4" t="inlineStr">
        <is>
          <t>Moss Adams LLP</t>
        </is>
      </c>
      <c r="C36" s="4" t="inlineStr">
        <is>
          <t xml:space="preserve"> </t>
        </is>
      </c>
      <c r="D36" s="4" t="inlineStr">
        <is>
          <t xml:space="preserve"> </t>
        </is>
      </c>
    </row>
    <row r="37">
      <c r="A37" s="4" t="inlineStr">
        <is>
          <t>Auditor Location</t>
        </is>
      </c>
      <c r="B37" s="4" t="inlineStr">
        <is>
          <t>Irvine, California</t>
        </is>
      </c>
      <c r="C37" s="4" t="inlineStr">
        <is>
          <t xml:space="preserve"> </t>
        </is>
      </c>
      <c r="D37" s="4" t="inlineStr">
        <is>
          <t xml:space="preserve"> </t>
        </is>
      </c>
    </row>
    <row r="38">
      <c r="A38" s="4" t="inlineStr">
        <is>
          <t>Auditor Firm ID</t>
        </is>
      </c>
      <c r="B38" s="4" t="inlineStr">
        <is>
          <t>65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SALES</t>
        </is>
      </c>
      <c r="B1" s="2" t="inlineStr">
        <is>
          <t>12 Months Ended</t>
        </is>
      </c>
    </row>
    <row r="2">
      <c r="B2" s="2" t="inlineStr">
        <is>
          <t>Jun. 30, 2022</t>
        </is>
      </c>
    </row>
    <row r="3">
      <c r="A3" s="3" t="inlineStr">
        <is>
          <t>Equity [Abstract]</t>
        </is>
      </c>
      <c r="B3" s="4" t="inlineStr">
        <is>
          <t xml:space="preserve"> </t>
        </is>
      </c>
    </row>
    <row r="4">
      <c r="A4" s="4" t="inlineStr">
        <is>
          <t>NET SALES</t>
        </is>
      </c>
      <c r="B4" s="4" t="inlineStr">
        <is>
          <t xml:space="preserve">4. NET SALES The following table presents the
disaggregation of net sales by revenue recognition model (in thousands):
Schedule of disaggregation of net sales
Year ended June 30,
2022 2021
Net Sales:
Over-time revenue recognition $ 1,014 $ 324
Point-in-time revenue recognition 41,027 37,705
Total net sales $ 42,041 $ 38,029 The timing of revenue recognition,
billings, and cash collections results in billed accounts receivables, unbilled receivables (presented as deferred costs on our consolidated
balance sheets) and customer advances and deposits (presented as deferred revenue on our consolidated balance sheets), where applicable.
Amounts are generally billed as work progresses in accordance with agreed upon milestones. The over-time revenue recognition model consists
of non-recurring engineering (“NRE”) and prototype services and typically relates to NRE services related to the evaluation,
design or customization of a medical device and is typically recognized over time utilizing an input measure of progress based on costs
incurred compared to the estimated total costs upon completion. During the fiscal years ended June 30, 2022 and 2021, we recorded $ 98,000 50,000 1.0 million The following tables summarize our
contract assets and liability balances (in thousands):
Schedule of contract assets and liability
June 30,
2022 2021
Contract assets at beginning of year $ 193 $ 155
Expenses incurred during the year 1,319 458
Amounts reclassified to cost of sales (774 ) (395 )
Amounts allocated to discounts for standalone selling price (28 ) (25 )
Contract assets at end of year $ 710 $ 193
June 30,
2022 2021
Contract liabilities at beginning of year $ 150 $ 200
Payments received from customers 1,482 —
Amounts reclassified to revenue (619 ) (50 )
Contract liabilities at end of year $ 1,013 $ 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5. COMPOSITION OF CERTAIN FINANCIAL STATEMENT ITEMS Investments Investments
are stated at market value and consist of the following (in thousands):
Schedule of investments
June 30, June 30,
Marketable equity securities – short-term $ 755 $ 1,295
Marketable equity securities – long-term 1,779 1,704
Total Marketable equity securities $ 2,534 $ 2,999 Investments
at June 30, 2022 and 2021 had an aggregate cost basis $ 2,796,000 3,204,000 262,000 369,000 107,000 205,000 376,000 171,000 Of the total marketable equity securities
at June 30, 2022 and 2021, $ 755,000 847,000 T, Inc. and both either
individually or through affiliates own an equity interest in Air T, Inc. Mr. Swenson, our Chairman, also serves as the chief executive
officer and chairman of Air T, Inc. Another of our Board members is employed by Air T as its Chief of Staff. The shares have been purchased
through 10b5-1 Plans that, in accordance with our internal policies regarding the approval of related-party transactions, were approved
by our then three Board members that are not affiliated with Air T, Inc. We invest surplus cash from time
to time through our Investment Committee, which is comprised of one management director, Mr. Van Kirk, and two non-management directors,
Mr. Cabillot and Mr.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Inventory Inventory
is stated at the lower of cost (first-in, first-out) or net realizable value and consists of the following (in thousands):
Schedule of inventory
June 30,
2022 2021
Raw materials /purchased components $ 6,323 $ 3,967
Work in process 3,463 2,218
Sub-assemblies /finished components 2,118 1,738
Finished goods 774 514
Total inventory $ 12,678 $ 8,437 Land and Building Land and building consist of the
following (in thousands):
Schedule of Land and Building
June 30, June 30,
Land $ 3,684 $ 3,684
Building 2,815 2,815
Total 6,499 6,499
Less: accumulated depreciation (156 ) (62 )
$ 6,343 $ 6,437 On
November 6, 2020, we acquired the Franklin Property for a total purchase price of $ 6.5 1.3 5.2 Equipment and Improvements Equipment and improvements consist
of the following (in thousands):
Schedule of equipment and improvements
June 30,
2022 2021
Office furnishings and fixtures $ 2,224 $ 2,173
Machinery and equipment 6,661 5,895
Automobiles 21 21
Improvements 4,271 3,536
Total 13,177 11,625
Less: accumulated depreciation and amortization (8,344 ) (7,780 )
$ 4,833 $ 3,845 Depreciation
expense for the years ended June 30, 2022 and 2021 amounted to $ 616,000 609,000 87,000 35,000 49,000 Intangibles Intangibles consist
of the following (in thousands):
Schedule of intangibles
June 30, June 30,
Patent-related costs $ 208 $ 260
Less accumulated amortization (90 ) (74 )
$ 118 $ 186 Amortization
expense for the years ended June 30, 2022 and 2021 amounted to $ 16,000 14,000 Patent-related
costs consist of legal fees incurred in connection with both patent applications and patent issuances, and will be amortized over the
estimated life of the product(s) that is or will be utilizing the technology, or expensed immediately in the event the patent office denies
the issuance of the patent. During fiscal 2022, we impaired $ 84,000 30,000 Accrued Liabilities Accrued liabilities consist of the
following (in thousands):
Schedule of accrued liabilities
June 30,
2022 2021
Payroll and related items $ 509 $ 505
Accrued inventory in transit 177 128
Accrued legal and professional fees 275 124
Accrued bonuses 430 300
Current portion of lease liability 379 344
Warranty 340 221
Accrued customer rebate 517 394
Other 124 182
Total accrued expenses $ 2,751 $ 2,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t>
        </is>
      </c>
      <c r="B1" s="2" t="inlineStr">
        <is>
          <t>12 Months Ended</t>
        </is>
      </c>
    </row>
    <row r="2">
      <c r="B2" s="2" t="inlineStr">
        <is>
          <t>Jun. 30, 2022</t>
        </is>
      </c>
    </row>
    <row r="3">
      <c r="A3" s="3" t="inlineStr">
        <is>
          <t>Guarantees and Product Warranties [Abstract]</t>
        </is>
      </c>
      <c r="B3" s="4" t="inlineStr">
        <is>
          <t xml:space="preserve"> </t>
        </is>
      </c>
    </row>
    <row r="4">
      <c r="A4" s="4" t="inlineStr">
        <is>
          <t>WARRANTY ACCRUAL</t>
        </is>
      </c>
      <c r="B4" s="4" t="inlineStr">
        <is>
          <t>6. WARRANTY ACCRUAL Information
relating to the accrual for warranty costs for the years ended June 30, 2022 and 2021, is as follows (in thousands):
Schedule of accrual warranty costs
June 30,
2022 2021
Balance at beginning of year $ 221 $ 213
Accruals during the year 177 339
Change in estimates of prior period accruals 54 (27 )
Warranty amortization/utilization (112 ) (304 )
Balance at end of year $ 340 $ 221 Warranty expense relating to new product sales and changes
to estimates was $ 231,000 31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7. INCOME TAXES
Schedule of provision for income taxes
Years Ended June 30,
2022 2021
Current:
Federal $ 733 $ 1,040
State 451 340
Deferred:
Federal (187 ) (186 )
State (146 ) (18 )
Income tax expense $ 851 $ 1,176 The effective income tax rate from
income from continuing operations differs from the United States statutory income tax rates for the reasons set forth in the table below
(in thousands, except percentages).
Schedule of reconciliation federal statutory income tax rates
Years Ended June 30,
2022 2021
Amount Percent Amount Percent
Income before income taxes $ 4,706 100 % $ 6,997 100 %
Computed “expected” income tax expense on income before income taxes $ 976 21 % $ 1,181 17 %
State tax, net of federal benefit 202 4 % 279 4 %
Tax incentives (205 ) (4 %) (169 ) (3 %)
Uncertain tax position (76 ) (2 %) — —
Stock based compensation — — (93 ) (1 %)
Other (46 ) (1 %) (22 ) —
Income tax expense $ 851 18 % $ 1,176 17 % Deferred income taxes reflect the
net effects of loss and credit carryforwards and temporary differences between the carrying amount of assets and liabilities for financial
reporting purposes and the amounts used for income tax purposes. Significant components of our deferred tax assets and liabilities for
federal and state income taxes are as follows (in thousands):
Schedule of deferred income tax assets and liabilities
June 30,
2022 2021
Deferred tax assets:
Federal and state NOL carryforward $ 22 $ 20
Research and other credits 65 65
Reserves 163 120
Accruals 322 293
Stock based compensation 651 268
Unrealized losses 35 61
Lease liability 713 788
Inventory 514 371
Total gross deferred tax assets $ 2,485 $ 1,986
Less: valuation allowance (98 ) (158 )
Total deferred tax assets 2,387 1,828
Deferred tax liabilities:
Property and equipment, principally due to differing depreciation methods $ (820 ) $ (523 )
Right of use asset (658 ) (740 )
Deferred state tax (77 ) (38 )
Other (35 ) (64 )
Total gross deferred tax liabilities (1,590 ) (1,365 )
Net deferred tax assets $ 797 $ 463 Realization of our deferred tax
assets is dependent upon future earnings, if any, the timing and amount of which are uncertain. As of June 30, 2022, our deferred tax
asset valuation allowance primarily consists of unrealized capital loss for investments held and the state net operating loss carryforwards
for states in which we have filed a final return. For the fiscal year ended June 30, 2022, we recorded a net decrease to our valuation
allowance of $ 60,000 As of June 30, 2022, we did not
have any net operating losses for federal and state income tax purposes for state jurisdictions in which we currently operate. We have
no federal or state research and development and alternative minimum tax credit carry forwards at June 30, 2022. As of June 30, 2022, we have
accrued $ 509,000 Information with respect to our
accrual for unrecognized tax benefits is as follows (in thousands):
Schedule of accrual unrecognized tax benefits
June 30,
2022 2021
Unrecognized tax benefits:
Beginning balance $ 550 $ 524
Additions based on federal tax positions related to the current year 33 30
Additions based on state tax positions related to the current year 26 20
Additions for tax positions of prior years 9 6
Reductions due to lapses in statutes of limitation (109 ) (30 )
Ending balance $ 509 $ 550 Although it is reasonably possible
that certain unrecognized tax benefits may increase or decrease within the next twelve months due to tax examination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twelve
months. We recognize accrued interest and
penalties related to unrecognized tax benefits in income tax expense when applicable. As of June 30, 2022, no We are subject to U.S. federal income
tax, as well as income tax of California, Colorado, and Massachusetts. We are currently open to audit under the statute of limitations
by the Internal Revenue Service for the years ended June 30, 2019, and later. However, because of our prior net operating losses
and research credit carryovers, our tax years from June 30, 2007, years are open to au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12 Months Ended</t>
        </is>
      </c>
    </row>
    <row r="2">
      <c r="B2" s="2" t="inlineStr">
        <is>
          <t>Jun. 30, 2022</t>
        </is>
      </c>
    </row>
    <row r="3">
      <c r="A3" s="3" t="inlineStr">
        <is>
          <t>Debt Disclosure [Abstract]</t>
        </is>
      </c>
      <c r="B3" s="4" t="inlineStr">
        <is>
          <t xml:space="preserve"> </t>
        </is>
      </c>
    </row>
    <row r="4">
      <c r="A4" s="4" t="inlineStr">
        <is>
          <t>NOTES PAYABLE AND FINANCING TRANSACTIONS</t>
        </is>
      </c>
      <c r="B4" s="4" t="inlineStr">
        <is>
          <t xml:space="preserve">8. NOTES PAYABLE AND FINANCING TRANSACTIONS Minnesota Bank &amp; Trust On
November 6, 2020 (the “Closing Date”), PDEX Franklin, a newly created wholly owned subsidiary of the Company, purchased the
Franklin Property. A portion of the purchase price was financed by a loan from MBT to PDEX Franklin in the principal amount of approximately
$ 5.2 26,037 The
Property Loan bears interest at a fixed rate of 3.55 30,000 November 1, 2030 3.1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4,935,000 On
the Closing Date, we also entered into an Amended and Restated Credit Agreement with MBT (the “Amended Credit Agreement”),
providing for a $ 7,525,000 1,000,000 2,000,000 3,770,331 3,000,000 1,000,000 The
Term Loan A matures on November 1, 2027 3.84 97,000 5,792,000 The
Term Loan B matures on November 1, 2027 3.84 15,000 862,000 The
Revolving Loan may be borrowed against from time to time through its maturity date of November 5, 2023 2.75 2,000,000 Any
payment on the Loans not made within seven days after the due date is subject to a late payment fee equal to 5 3 The
Amended Credit Agreement, Security Agreement, Term Note A, Term Note B, and Revolving Note contain representations and warranties, affirmative,
negative and financial covenants, and events of default that are customary for loans of this type. As of June 30, 2022, we failed one
of the financial covenants required by our Amended Credit Agreement, but we obtained a waiver of default from MBT. Although there can
be no assurances, we anticipate that we will be in compliance with our debt covenants for at least the next fiscal year, and therefore
we do not believe we will require any future waivers of default from MBT. Scheduled
principal maturities of our loans, exclusive of unamortized loan origination fees in the amount of $ 55,000
Schedule of Maturities of Term Loan for Future Fiscal Years
Term Loan
Fiscal Year:
2023 $ 3,293
2024 1,344
2025 1,397
2026 1,451
2027 1,508
Thereafter 4,597
Total principal payments $ 13,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9. LEASES Our operating lease ROU asset and
long-term liability are presented separately on our balance sheet. The current portion of our operating lease liability, exclusive of
imputed interest, as of June 30, 2022, in the amount of $ 379,000
Schedule of Maturities of Lease Liabilities
Operating
Fiscal Year:
2023 $ 504
2024 519
2025 535
2026 551
2027 567
Thereafter 143
Total lease payments 2,819
Less imputed interest: (386 )
Total $ 2,433 As of June 30, 2022, our operating
lease has a remaining lease term of five years and three months and an imputed interest rate of 5.3 489,000 4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We lease our office, production,
and warehouse facility in Irvine, California (our “corporate office”) under an agreement that expires in September 2027. Our
corporate office lease requires us to pay insurance, taxes, and other expenses related to the leased space. Rent expense in fiscal 2022 and
2021 was $ 559,000 558,000 Compensation Arrangements Retirement Savings 401(k) Plan The Pro-Dex, Inc. Retirement Savings
401(k) Plan (the “401(k) Plan”) is a defined contribution plan we administer that covers substantially all our employees and
is subject to the provisions of the Employee Retirement Income Security Act of 1974, as amended. Employees are eligible to participate
in the 401(k) Plan when they have attained 19 years of age and then can enter into the 401(k) Plan on the first day of each calendar quarter.
Participants are eligible to receive non-discretionary matching contributions by the Company equal to 25 5 72,000 81,000 25,000 17,000 Legal Matters On August 24, 2021, one of our customers,
through its counsel, sent notice that it is seeking indemnification from Pro-Dex regarding a pending complaint filed by a third-party
claiming patent infringement on one of the products which we manufacture for this customer. Our position is that there is no infringement
and/or that the patent at issue is invalid. We have not accrued any amounts related to this claim. On August 26, 2022, the third-party
voluntarily dismissed all of its claims with prejudice. In addition to the above matter,
we may be involved in legal proceedings arising either in the ordinary course of our business or incidental to our business. There can
be no certainty, however, that we may not ultimately incur liability or that such liability will not be material or adver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11. SHARE-BASED COMPENSATION Stock Option Plans Through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In September 2016, our Board approved
the establishment of the 2016 Equity Incentive Plan, which was approved by our shareholders at our 2016 Annual Meeting. The 2016 Equity
Incentive Plan provides for the award of up to 1,500,000 Former Stock Option Plans No June 30, 2022,
there was no outstanding
stock options are fully vested. The intrinsic value of stock options outstanding and exercisable at June 30, 2022, was approximately $ 92,000 0.29 The following is a summary of stock
option activity under the Former Stock Option Plans for the fiscal years ended June 30, 2022 and 2021:
Schedule of summary of stock option activity
2022 2021
Number of Weighted-Average Number of Weighted-Average
Outstanding at July 1, 31,500 $ 1.81 54,000 $ 1.86
Options granted — — — —
Options exercised (25,000 ) 1.80 (22,500 ) 1.94
Options forfeited — — — —
Outstanding at end of period 6,500 $ 1.82 31,500 $ 1.81
Stock Options Exercisable at June 30, 6,500 $ 1.82 31,500 $ 1.81 Performance Awards In December 2017, the Compensation
Committee of our Board of Directors granted 200,000 completion of service periods
that range from 7 months to 9.5 years at inception and the achievement of our common stock trading at certain pre-determined prices. 4.46 48,000 16.90 17,500 20.34 194,000 84,000 322,000 1.97 On July 1, 2020, it was determined
by the Compensation Committee that the second of five tranches of the performance awards had been achieved and participants were awarded
40,000 259,000 25,629 The following is a summary of performance
awards activity for the fiscal years ended June 30, 2022 and 2021:
Schedule of summary of stock option activity
2022 2021
Number of Weighted-Average Number of Weighted-Average
Outstanding at July 1, 105,000 $ 8.73 160,000 $ 8.19
Granted 17,500 20.34 — —
Vested — — (40,000 ) 8.19
Forfeited (5,000 ) 4.46 (15,000 ) 4.46
Outstanding at end of period 117,500 $ 10.64 105,000 $ 8.73 Non-Qualified Stock Options In December 2020, the Compensation
Committee of our Board of Directors granted 310,000 completion of service periods that
range from 18 months to 10.5 years at inception and the achievement of our common stock trading at certain pre-determined prices. 1,070,000 624,000 16.72 3.1 In February 2021, the Compensation
Committee of our Board of Directors granted 62,000 completion of service periods that ranged
from 4 months to 1.3 years at inception and the achievement of our common stock trading at certain pre-determined prices. 182,000 3.16 5,000 The following is a summary of non-qualified
stock option activity under the 2016 Equity Incentive Plan for the fiscal year ended June 30, 2022 and 2021:
Schedule of summary of stock option activity
2022 2021
Number of Weighted-Average Number of Weighted-Average
Outstanding at July 1, 346,500 $ 41.83 — $ —
Options granted 5,000 44.70 372,000 41.83
Options exercised — — — —
Options forfeited (5,000 ) 44.70 (25,500 ) 41.83
Outstanding at end of period 346,500 $ 41.83 346,500 $ 41.83
Stock Options Exercisable at June 30, 57,750 $ 27.50 — —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at which participant’s
purchase shares of our common stock on a formula so as to result in a per share purchase price that approximates a 15% discount from the
market price of a share of our common stock at the end of the purchase period. 704,715 During the fiscal years ended June
30, 2022 and 2021, shares totaling 2,576 2,677 23.33 21.47 27,039 11,000 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mp; SUPPLIERS</t>
        </is>
      </c>
      <c r="B1" s="2" t="inlineStr">
        <is>
          <t>12 Months Ended</t>
        </is>
      </c>
    </row>
    <row r="2">
      <c r="B2" s="2" t="inlineStr">
        <is>
          <t>Jun. 30, 2022</t>
        </is>
      </c>
    </row>
    <row r="3">
      <c r="A3" s="3" t="inlineStr">
        <is>
          <t>Risks and Uncertainties [Abstract]</t>
        </is>
      </c>
      <c r="B3" s="4" t="inlineStr">
        <is>
          <t xml:space="preserve"> </t>
        </is>
      </c>
    </row>
    <row r="4">
      <c r="A4" s="4" t="inlineStr">
        <is>
          <t>MAJOR CUSTOMERS &amp; SUPPLIERS</t>
        </is>
      </c>
      <c r="B4" s="4" t="inlineStr">
        <is>
          <t xml:space="preserve">12. MAJOR CUSTOMERS &amp; SUPPLIERS Customers accounted for more than 10% of our total sales either
of 2022 or 2021, is as follows (in thousands, except percentages):
Schedule of sales by major customers
Years Ended June 30,
2022 2022
Amount Percent Amount Percent
Net sales $ 42,041 100 % $ 38,029 100 %
Customer concentration:
Customer 1 $ 27,686 66 % $ 22,163 58 %
Customer 2 5,788 14 % 10,122 27 %
Total $ 33,474 80 % $ 32,285 85 % Information with respect to accounts
receivable from those customers who comprised more than 10% of our gross accounts receivable at either June 30, 2022 or June 30, 2021
is as follows (in thousands, except percentages):
Schedule of accounts receivable, inventory purchases and accounts payable of major customers and suppliers
June 30, 2022 June 30, 2021
Total gross accounts receivable $ 15,384 100 % $ 10,935 100 %
Customer concentration:
Customer 1 $ 11,551 75 % $ 6,666 61 %
Customer 2 2,152 14 % 3,710 34 %
Total $ 13,703 89 % $ 10,376 95 % During fiscal 2022 and 2021, we had
between two and four suppliers that accounted for more than 10% of total inventory purchases, as follows (in thousands, except percentages):
June 30, 2022 June 30, 2021
Total inventory purchases $ 19,640 100 % $ 13,844 100 %
Supplier concentration:
Supplier 1 $ 2,735 14 % $ 2,238 16 %
Supplier 2 2,335 12 % 2,159 16 %
Supplier 3 2,199 11 % 1,318 9 %
Supplier 4 2,587 13 % 856 6 %
Total $ 9,856 50 % $ 6,571 47 % Information with respect to accounts
payable due to those suppliers who comprised more than 10% of our accounts payable at either June 30, 2022 or June 30, 2021 is as follows
(in thousands, except percentages):
June 30, 2022 June 30, 2021
Total accounts payable $ 3,761 100 % $ 2,288 100 %
Supplier concentration:
Supplier 1 $ 721 19 % $ 225 10 %
Supplier 4 430 11 % 153 7 %
Supplier 2 372 10 % 206 9 %
Total $ 1,523 40 % $ 584 2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2</t>
        </is>
      </c>
    </row>
    <row r="3">
      <c r="A3" s="3" t="inlineStr">
        <is>
          <t>Earnings Per Share [Abstract]</t>
        </is>
      </c>
      <c r="B3" s="4" t="inlineStr">
        <is>
          <t xml:space="preserve"> </t>
        </is>
      </c>
    </row>
    <row r="4">
      <c r="A4" s="4" t="inlineStr">
        <is>
          <t>NET INCOME PER SHARE</t>
        </is>
      </c>
      <c r="B4" s="4" t="inlineStr">
        <is>
          <t xml:space="preserve">13. NET INCOME PER SHARE
Schedule of weighted average shares outstanding calculation of basic and diluted per share
Years Ended June 30,
2022 2021
Basic:
Net income $ 3,855 $ 5,821
Weighted-average shares outstanding 3,636 3,797
Basic earnings per share $ 1.06 $ 1.53
Diluted:
Net income $ 3,855 $ 5,821
Weighted-average shares outstanding 3,636 3,797
Effect of dilutive securities – stock options &amp; performance awards 127 139
Weighted-average shares used in calculation of diluted earnings per share 3,763 3,936
Diluted earnings per share $ 1.02 $ 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849</v>
      </c>
      <c r="C3" s="5" t="n">
        <v>3721</v>
      </c>
    </row>
    <row r="4">
      <c r="A4" s="4" t="inlineStr">
        <is>
          <t>Investments</t>
        </is>
      </c>
      <c r="B4" s="6" t="n">
        <v>755</v>
      </c>
      <c r="C4" s="6" t="n">
        <v>1295</v>
      </c>
    </row>
    <row r="5">
      <c r="A5" s="4" t="inlineStr">
        <is>
          <t>Accounts receivable, net of allowance for doubtful accounts of $0 and $2 at June 30, 2022 and 2021, respectively</t>
        </is>
      </c>
      <c r="B5" s="6" t="n">
        <v>15384</v>
      </c>
      <c r="C5" s="6" t="n">
        <v>10933</v>
      </c>
    </row>
    <row r="6">
      <c r="A6" s="4" t="inlineStr">
        <is>
          <t>Deferred costs</t>
        </is>
      </c>
      <c r="B6" s="6" t="n">
        <v>710</v>
      </c>
      <c r="C6" s="6" t="n">
        <v>193</v>
      </c>
    </row>
    <row r="7">
      <c r="A7" s="4" t="inlineStr">
        <is>
          <t>Inventory</t>
        </is>
      </c>
      <c r="B7" s="6" t="n">
        <v>12678</v>
      </c>
      <c r="C7" s="6" t="n">
        <v>8437</v>
      </c>
    </row>
    <row r="8">
      <c r="A8" s="4" t="inlineStr">
        <is>
          <t>Prepaid expenses and other current assets</t>
        </is>
      </c>
      <c r="B8" s="6" t="n">
        <v>790</v>
      </c>
      <c r="C8" s="6" t="n">
        <v>434</v>
      </c>
    </row>
    <row r="9">
      <c r="A9" s="4" t="inlineStr">
        <is>
          <t>Total current assets</t>
        </is>
      </c>
      <c r="B9" s="6" t="n">
        <v>31166</v>
      </c>
      <c r="C9" s="6" t="n">
        <v>25013</v>
      </c>
    </row>
    <row r="10">
      <c r="A10" s="4" t="inlineStr">
        <is>
          <t>Land and building, net</t>
        </is>
      </c>
      <c r="B10" s="6" t="n">
        <v>6343</v>
      </c>
      <c r="C10" s="6" t="n">
        <v>6437</v>
      </c>
    </row>
    <row r="11">
      <c r="A11" s="4" t="inlineStr">
        <is>
          <t>Equipment and improvements, net</t>
        </is>
      </c>
      <c r="B11" s="6" t="n">
        <v>4833</v>
      </c>
      <c r="C11" s="6" t="n">
        <v>3845</v>
      </c>
    </row>
    <row r="12">
      <c r="A12" s="4" t="inlineStr">
        <is>
          <t>Right of use asset, net</t>
        </is>
      </c>
      <c r="B12" s="6" t="n">
        <v>2248</v>
      </c>
      <c r="C12" s="6" t="n">
        <v>2605</v>
      </c>
    </row>
    <row r="13">
      <c r="A13" s="4" t="inlineStr">
        <is>
          <t>Intangibles, net</t>
        </is>
      </c>
      <c r="B13" s="6" t="n">
        <v>118</v>
      </c>
      <c r="C13" s="6" t="n">
        <v>186</v>
      </c>
    </row>
    <row r="14">
      <c r="A14" s="4" t="inlineStr">
        <is>
          <t>Deferred income taxes, net</t>
        </is>
      </c>
      <c r="B14" s="6" t="n">
        <v>797</v>
      </c>
      <c r="C14" s="6" t="n">
        <v>463</v>
      </c>
    </row>
    <row r="15">
      <c r="A15" s="4" t="inlineStr">
        <is>
          <t>Investments</t>
        </is>
      </c>
      <c r="B15" s="6" t="n">
        <v>1779</v>
      </c>
      <c r="C15" s="6" t="n">
        <v>1704</v>
      </c>
    </row>
    <row r="16">
      <c r="A16" s="4" t="inlineStr">
        <is>
          <t>Other assets</t>
        </is>
      </c>
      <c r="B16" s="6" t="n">
        <v>42</v>
      </c>
      <c r="C16" s="6" t="n">
        <v>67</v>
      </c>
    </row>
    <row r="17">
      <c r="A17" s="4" t="inlineStr">
        <is>
          <t>Total assets</t>
        </is>
      </c>
      <c r="B17" s="6" t="n">
        <v>47326</v>
      </c>
      <c r="C17" s="6" t="n">
        <v>40320</v>
      </c>
    </row>
    <row r="18">
      <c r="A18" s="3" t="inlineStr">
        <is>
          <t>Current liabilities:</t>
        </is>
      </c>
      <c r="B18" s="4" t="inlineStr">
        <is>
          <t xml:space="preserve"> </t>
        </is>
      </c>
      <c r="C18" s="4" t="inlineStr">
        <is>
          <t xml:space="preserve"> </t>
        </is>
      </c>
    </row>
    <row r="19">
      <c r="A19" s="4" t="inlineStr">
        <is>
          <t>Accounts payable</t>
        </is>
      </c>
      <c r="B19" s="6" t="n">
        <v>3761</v>
      </c>
      <c r="C19" s="6" t="n">
        <v>2288</v>
      </c>
    </row>
    <row r="20">
      <c r="A20" s="4" t="inlineStr">
        <is>
          <t>Accrued liabilities</t>
        </is>
      </c>
      <c r="B20" s="6" t="n">
        <v>2751</v>
      </c>
      <c r="C20" s="6" t="n">
        <v>2198</v>
      </c>
    </row>
    <row r="21">
      <c r="A21" s="4" t="inlineStr">
        <is>
          <t>Income taxes payable</t>
        </is>
      </c>
      <c r="B21" s="6" t="n">
        <v>544</v>
      </c>
      <c r="C21" s="6" t="n">
        <v>397</v>
      </c>
    </row>
    <row r="22">
      <c r="A22" s="4" t="inlineStr">
        <is>
          <t>Deferred revenue</t>
        </is>
      </c>
      <c r="B22" s="6" t="n">
        <v>1013</v>
      </c>
      <c r="C22" s="6" t="n">
        <v>150</v>
      </c>
    </row>
    <row r="23">
      <c r="A23" s="4" t="inlineStr">
        <is>
          <t>Notes payable</t>
        </is>
      </c>
      <c r="B23" s="6" t="n">
        <v>3285</v>
      </c>
      <c r="C23" s="6" t="n">
        <v>1236</v>
      </c>
    </row>
    <row r="24">
      <c r="A24" s="4" t="inlineStr">
        <is>
          <t>Total current liabilities</t>
        </is>
      </c>
      <c r="B24" s="6" t="n">
        <v>11354</v>
      </c>
      <c r="C24" s="6" t="n">
        <v>6269</v>
      </c>
    </row>
    <row r="25">
      <c r="A25" s="3" t="inlineStr">
        <is>
          <t>Non-current liabilities:</t>
        </is>
      </c>
      <c r="B25" s="4" t="inlineStr">
        <is>
          <t xml:space="preserve"> </t>
        </is>
      </c>
      <c r="C25" s="4" t="inlineStr">
        <is>
          <t xml:space="preserve"> </t>
        </is>
      </c>
    </row>
    <row r="26">
      <c r="A26" s="4" t="inlineStr">
        <is>
          <t>Lease liability, net of current portion</t>
        </is>
      </c>
      <c r="B26" s="6" t="n">
        <v>2054</v>
      </c>
      <c r="C26" s="6" t="n">
        <v>2432</v>
      </c>
    </row>
    <row r="27">
      <c r="A27" s="4" t="inlineStr">
        <is>
          <t>Notes payable, net of current portion</t>
        </is>
      </c>
      <c r="B27" s="6" t="n">
        <v>10250</v>
      </c>
      <c r="C27" s="6" t="n">
        <v>11535</v>
      </c>
    </row>
    <row r="28">
      <c r="A28" s="4" t="inlineStr">
        <is>
          <t>Total non-current liabilities</t>
        </is>
      </c>
      <c r="B28" s="6" t="n">
        <v>12304</v>
      </c>
      <c r="C28" s="6" t="n">
        <v>13967</v>
      </c>
    </row>
    <row r="29">
      <c r="A29" s="4" t="inlineStr">
        <is>
          <t>Total liabilities</t>
        </is>
      </c>
      <c r="B29" s="6" t="n">
        <v>23658</v>
      </c>
      <c r="C29" s="6" t="n">
        <v>20236</v>
      </c>
    </row>
    <row r="30">
      <c r="A30" s="3" t="inlineStr">
        <is>
          <t>Shareholders’ equity:</t>
        </is>
      </c>
      <c r="B30" s="4" t="inlineStr">
        <is>
          <t xml:space="preserve"> </t>
        </is>
      </c>
      <c r="C30" s="4" t="inlineStr">
        <is>
          <t xml:space="preserve"> </t>
        </is>
      </c>
    </row>
    <row r="31">
      <c r="A31" s="4" t="inlineStr">
        <is>
          <t>Common stock, no par value, 50,000,000 shares authorized; 3,596,131 and 3,645,660 shares issued and outstanding at June 30, 2022 and 2021, respectively</t>
        </is>
      </c>
      <c r="B31" s="6" t="n">
        <v>7682</v>
      </c>
      <c r="C31" s="6" t="n">
        <v>7953</v>
      </c>
    </row>
    <row r="32">
      <c r="A32" s="4" t="inlineStr">
        <is>
          <t>Retained earnings</t>
        </is>
      </c>
      <c r="B32" s="6" t="n">
        <v>15986</v>
      </c>
      <c r="C32" s="6" t="n">
        <v>12131</v>
      </c>
    </row>
    <row r="33">
      <c r="A33" s="4" t="inlineStr">
        <is>
          <t>Total shareholders’ equity</t>
        </is>
      </c>
      <c r="B33" s="6" t="n">
        <v>23668</v>
      </c>
      <c r="C33" s="6" t="n">
        <v>20084</v>
      </c>
    </row>
    <row r="34">
      <c r="A34" s="4" t="inlineStr">
        <is>
          <t>Total liabilities and shareholders’ equity</t>
        </is>
      </c>
      <c r="B34" s="5" t="n">
        <v>47326</v>
      </c>
      <c r="C34" s="5" t="n">
        <v>40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 Share Repurchase Program</t>
        </is>
      </c>
      <c r="B1" s="2" t="inlineStr">
        <is>
          <t>12 Months Ended</t>
        </is>
      </c>
    </row>
    <row r="2">
      <c r="B2" s="2" t="inlineStr">
        <is>
          <t>Jun. 30, 2022</t>
        </is>
      </c>
    </row>
    <row r="3">
      <c r="A3" s="3" t="inlineStr">
        <is>
          <t>Equity [Abstract]</t>
        </is>
      </c>
      <c r="B3" s="4" t="inlineStr">
        <is>
          <t xml:space="preserve"> </t>
        </is>
      </c>
    </row>
    <row r="4">
      <c r="A4" s="4" t="inlineStr">
        <is>
          <t>COMMON STOCK – Share Repurchase Program</t>
        </is>
      </c>
      <c r="B4" s="4" t="inlineStr">
        <is>
          <t>14. COMMON STOCK – Share Repurchase Program In
December 2019, our Board approved a new share repurchase program authorizing us to repurchase up to one million shares of our common stock,
as the prior repurchase plan authorized by our Board in 2013 was nearing completion. In accordance with, and as part of, these share repurchase
programs, our Board approved the adoption of several prearranged share repurchase plans intended to qualify for the safe harbor provided
by Rule 10b5-1 under the Securities Exchange Act of 1934, as amended (“10b5-1 Plan” or “Plan”). During the fiscal
year ended June 30, 2022, we repurchased 75,250 ,
of $ 1.6 216,171 5.5 1,110,746 1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5. SUBSEQUENT EVENTS We have evaluated subsequent events
through the date of this filing. There were no subsequent events that require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Revenue Recognition</t>
        </is>
      </c>
      <c r="B4" s="4" t="inlineStr">
        <is>
          <t xml:space="preserve">Revenue Recognition Revenue from product sales is recognized
as promulgated by the Financial Accounting Standards Board (“FASB”) in Accounting Standards Update (“ASU”) 2014-09,
Revenue from Contracts with Customers Revenue
from services, typically non-recurring engineering services related to the design or customization of a medical device, is typically recognized
over time. The customer funding for costs incurred for non-recurring engineering services is deferred and subsequently recognized as revenue
as under-lying products or services are delivered to the customers. Additionally, expenses incurred, up to the customer agreed funding
amount, are deferred as an asset and recognized as cost of sales when the under-lying products or services are delivered to the customer.
The deferred customer funding and costs result in recognition of deferred costs (asset) and deferred revenue (liability) on our consolidated
balance sheets. One of our customer contracts can
give rise to variable consideration due to volume rebates. We estimate variable consideration at the most likely amount we will receive
from our customer. Our estimates of variable consideration are based on an assessment of our anticipated performance and all information
(historical, current, and forecasted) that is reasonably available to us. Returns of our product for credit
are minimal; accordingly, we do not establish a reserve for product returns at the time of sale. </t>
        </is>
      </c>
    </row>
    <row r="5">
      <c r="A5" s="4" t="inlineStr">
        <is>
          <t>Estimated Losses on Product Development Services</t>
        </is>
      </c>
      <c r="B5" s="4" t="inlineStr">
        <is>
          <t xml:space="preserve">Estimated Losses on Product Development Services Cost
and revenue estimates related to the product development service portions of development and supply contracts are reviewed and updated
quarterly. An expected loss on development service contracts is recognized immediately in cost of sales. Losses recorded in fiscal 2022
and 2021 related to these services totaled $ 0 71,000 Owing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the nature and complexity of the work to be performed, availability and productivity of labor, the effect of change orders, the
availability of materials, performance of subcontractors, and expected costs for specific regulatory approvals. </t>
        </is>
      </c>
    </row>
    <row r="6">
      <c r="A6" s="4" t="inlineStr">
        <is>
          <t>Warranties</t>
        </is>
      </c>
      <c r="B6" s="4" t="inlineStr">
        <is>
          <t xml:space="preserve">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balance sheets. Warranty expenses are included in cost of sales in the accompanying statements of operations. Changes in estimates to
previously established warranty accruals result from current period updates to assumptions regarding repair costs and warranty return
rates and are included in current period warranty expense. </t>
        </is>
      </c>
    </row>
    <row r="7">
      <c r="A7" s="4" t="inlineStr">
        <is>
          <t>Cash and Cash Equivalents</t>
        </is>
      </c>
      <c r="B7" s="4" t="inlineStr">
        <is>
          <t xml:space="preserve">Cash and Cash Equivalents We consider all highly liquid investments
with an original maturity of ninety days or less to be cash equivalents. At June 30, 2022 and 2021, cash equivalents consisted of investments
in money market funds. </t>
        </is>
      </c>
    </row>
    <row r="8">
      <c r="A8" s="4" t="inlineStr">
        <is>
          <t>Accounts Receivable</t>
        </is>
      </c>
      <c r="B8" s="4" t="inlineStr">
        <is>
          <t xml:space="preserve">Accounts Receivable Trade receivables are stated at
their original invoice amounts, less an allowance for doubtful portions of such accounts. Management determines the allowance for doubtful
accounts based on facts and circumstances related to specific accounts and the age of accounts. Trade receivables are written off when
deemed uncollectible. Recoveries of trade receivables previously reserved are offset against the allowance when received. </t>
        </is>
      </c>
    </row>
    <row r="9">
      <c r="A9" s="4" t="inlineStr">
        <is>
          <t>Deferred Costs</t>
        </is>
      </c>
      <c r="B9" s="4" t="inlineStr">
        <is>
          <t xml:space="preserve">Deferred Costs Deferred costs reflect costs incurred
related to non-recurring engineering services under the terms of the related development and/or supply contracts. These costs get recorded
to cost of sales in the period that the revenue is recognized. </t>
        </is>
      </c>
    </row>
    <row r="10">
      <c r="A10" s="4" t="inlineStr">
        <is>
          <t>Inventories</t>
        </is>
      </c>
      <c r="B10" s="4" t="inlineStr">
        <is>
          <t xml:space="preserve">Inventories Inventories are stated at the lower
of cost (first-in, first-out method) or net realizable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over the ensuing 12 months from the
measurement date. On an ongoing basis, we evaluate inventory for obsolescence and slow-moving items. This evaluation includes analysis
of historical sales and usage, existing demand, as well as specific factors known to management. As of June 30, 2022 and 2021, there was
approximately $ 177,000 128,000 </t>
        </is>
      </c>
    </row>
    <row r="11">
      <c r="A11" s="4" t="inlineStr">
        <is>
          <t>Investments</t>
        </is>
      </c>
      <c r="B11" s="4" t="inlineStr">
        <is>
          <t xml:space="preserve">Investments Investments at June 30, 2022 and
2021, consist of marketable equity securities of publicly held companies. The investments were made to realize a reasonable return, although
there is no assurance that positive returns will be realized. Investments are marked to market at each measurement date, with unrealized
gains and losses presented separately within other income and expense on the consolidated income statement. Certain investments consist
of common stocks of public companies that are thinly traded. These investments were subject to a valuation analysis as of June 30, 2022
and 2021. </t>
        </is>
      </c>
    </row>
    <row r="12">
      <c r="A12" s="4" t="inlineStr">
        <is>
          <t>Long-lived Assets</t>
        </is>
      </c>
      <c r="B12" s="4" t="inlineStr">
        <is>
          <t xml:space="preserve">Long-lived Assets We review the recoverability of
long-lived assets, consisting of the land and building that we own, equipment, and improvements, including leasehold improvements, when
events or changes in circumstances occur that indicate carrying values may not be recoverable. Our building, equipment and improvements
are recorded at historical cost and depreciation is provided using the straight-line method over the following periods:
Schedule of building, equipment and improvements
Building Thirty years
Equipment Three to ten years
Improvements Shorter of the remaining life of the underlying building, lease term, or the asset’s estimated useful life </t>
        </is>
      </c>
    </row>
    <row r="13">
      <c r="A13" s="4" t="inlineStr">
        <is>
          <t>Intangibles</t>
        </is>
      </c>
      <c r="B13" s="4" t="inlineStr">
        <is>
          <t xml:space="preserve">Intangibles Intangibles
consist legal fees incurred connection
with patent applications. Our patent costs are being amortized over a period of four 4 7 </t>
        </is>
      </c>
    </row>
    <row r="14">
      <c r="A14" s="4" t="inlineStr">
        <is>
          <t>Income Taxes</t>
        </is>
      </c>
      <c r="B14" s="4" t="inlineStr">
        <is>
          <t xml:space="preserve">Income Taxes We recognize deferred tax assets
and liabilities for temporary differences between the financial reporting basis and the tax basis of our assets and liabilities along
with net operating losses and tax credit carryovers. Deferred tax assets at both June 30, 2022 and 2021 consisted primarily of basis
differences related to unrealized gain/loss related to investments, stock-based compensation, fixed assets, accrued expenses, and inventorie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 </t>
        </is>
      </c>
    </row>
    <row r="15">
      <c r="A15" s="4" t="inlineStr">
        <is>
          <t>Uncertain Tax Positions</t>
        </is>
      </c>
      <c r="B15" s="4" t="inlineStr">
        <is>
          <t xml:space="preserve">Uncertain Tax Positions We record uncertain tax positions
in accordance with Accounting Standards Codification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
        </is>
      </c>
    </row>
    <row r="16">
      <c r="A16" s="4" t="inlineStr">
        <is>
          <t>Shipping and Handling</t>
        </is>
      </c>
      <c r="B16" s="4" t="inlineStr">
        <is>
          <t xml:space="preserve">Shipping and Handling Payments from customers for shipping
and handling are included in net sales . </t>
        </is>
      </c>
    </row>
    <row r="17">
      <c r="A17" s="4" t="inlineStr">
        <is>
          <t>Concentration of Credit Risk</t>
        </is>
      </c>
      <c r="B17" s="4" t="inlineStr">
        <is>
          <t xml:space="preserve">Concentration of Credit Risk Financial instruments that potentially
subject us to credit risk consist principally of cash, cash equivalents, and trade receivables. We place our cash and cash equivalents
with major financial institutions. At June 30, 2022 and 2021, and throughout the fiscal years then ended, we had deposits in excess
of federally insured limits. Credit sales are made to medical device distributors,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 </t>
        </is>
      </c>
    </row>
    <row r="18">
      <c r="A18" s="4" t="inlineStr">
        <is>
          <t>Compensation Plans</t>
        </is>
      </c>
      <c r="B18" s="4" t="inlineStr">
        <is>
          <t xml:space="preserve">Compensation Plans We recognize compensation expense
for the share-based awards that vest subject to market conditions under ASC 718, Compensation-Stock Compensation </t>
        </is>
      </c>
    </row>
    <row r="19">
      <c r="A19" s="4" t="inlineStr">
        <is>
          <t>Use of Estimates</t>
        </is>
      </c>
      <c r="B19" s="4" t="inlineStr">
        <is>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supply chain disruptions, changes in technologies, and new laws, effects from the
COVID-19 pandemic, government regulations, and policies. We cannot predict what impact, if any, the occurrence of these or other events
might have on our operations. Significant estimates and assumptions made by management include, but are not limited to, revenue recognition,
share-based compensation, the allowance for doubtful accounts, accrued warranty expense, investments, inventory valuation, the carrying
value of long-lived assets, and the recoverability of deferred income tax assets. </t>
        </is>
      </c>
    </row>
    <row r="20">
      <c r="A20" s="4" t="inlineStr">
        <is>
          <t>Basic and Diluted Per Share Information</t>
        </is>
      </c>
      <c r="B20" s="4" t="inlineStr">
        <is>
          <t xml:space="preserve">Basic and Diluted Per Share Information Basic per share amounts are computed
on the basis of the weighted-average number of common shares outstanding during each period presented. Diluted per share amounts assume
the issuance of all potential common stock equivalents, consisting of outstanding stock options and performance awards as discussed in
Note 11, unless the effect of such exercise is to increase income, or decrease loss, per common share. </t>
        </is>
      </c>
    </row>
    <row r="21">
      <c r="A21" s="4" t="inlineStr">
        <is>
          <t>Fair Value Measurements</t>
        </is>
      </c>
      <c r="B21" s="4" t="inlineStr">
        <is>
          <t xml:space="preserve">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Although the methods above may produce
a fair value calculation that may not be indicative of the net realizable value or reflective of future fair values, we believe our valuation
methods are appropriate. </t>
        </is>
      </c>
    </row>
    <row r="22">
      <c r="A22" s="4" t="inlineStr">
        <is>
          <t>Advertising</t>
        </is>
      </c>
      <c r="B22" s="4" t="inlineStr">
        <is>
          <t xml:space="preserve">Advertising Advertising costs are charged to
selling or general and administrative expense as incurred and amounted to $ 1,000 4,000 </t>
        </is>
      </c>
    </row>
    <row r="23">
      <c r="A23" s="4" t="inlineStr">
        <is>
          <t>Reclassifications</t>
        </is>
      </c>
      <c r="B23" s="4" t="inlineStr">
        <is>
          <t xml:space="preserve">Reclassifications Certain
prior year amounts have been reclassified to conform to the current year presentation. </t>
        </is>
      </c>
    </row>
    <row r="24">
      <c r="A24" s="4" t="inlineStr">
        <is>
          <t>Recently Issued and Adopted Accounting Standards</t>
        </is>
      </c>
      <c r="B24" s="4" t="inlineStr">
        <is>
          <t xml:space="preserve">Recently Issued and Adopted Accounting Standards In
June 2016, the Financial Accounting Standards Board (“FASB”) issued Accounting Standards Update (“ASU”) No. 2016-13,
Financial Instruments—Credit Losses (Topic 326). ASU 2016-13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guidance is effective for the Company’s
annual reporting period beginning after December 15, 2022 and interim reporting periods within that annual reporting period. The Company
does not expect the adoption of this ASU to have a material impact on the consolidated financial statements. In
December 2019, the FASB issued ASU 2019-12 Income Taxes (Topic 740) Simplifying the
Accounting for Income Taxes,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us beginning with fiscal year 2022. The adoption of the amendments has not had a material impact on our consolidated financial
statements. In
October 2020, the FASB issued ASU No. 2020-10, Codification Improvements, which updates various codification topics by clarifying disclosure
requirements to align with the SEC's regulations. The guidance is effective for the Company’s annual reporting period beginning
after December 15, 2020 and interim reporting periods within the annual period beginning after December 15, 2020. The adoption of the
amendments has not had a material impact on the consolidated financial statements or related footnote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building, equipment and improvements</t>
        </is>
      </c>
      <c r="B4" s="4" t="inlineStr">
        <is>
          <t>Schedule of building, equipment and improvements
Building Thirty years
Equipment Three to ten years
Improvements Shorter of the remaining life of the underlying building, lease term, or the asset’s estimated useful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ET SALES (Tables)</t>
        </is>
      </c>
      <c r="B1" s="2" t="inlineStr">
        <is>
          <t>12 Months Ended</t>
        </is>
      </c>
    </row>
    <row r="2">
      <c r="B2" s="2" t="inlineStr">
        <is>
          <t>Jun. 30, 2022</t>
        </is>
      </c>
    </row>
    <row r="3">
      <c r="A3" s="3" t="inlineStr">
        <is>
          <t>Equity [Abstract]</t>
        </is>
      </c>
      <c r="B3" s="4" t="inlineStr">
        <is>
          <t xml:space="preserve"> </t>
        </is>
      </c>
    </row>
    <row r="4">
      <c r="A4" s="4" t="inlineStr">
        <is>
          <t>Schedule of disaggregation of net sales</t>
        </is>
      </c>
      <c r="B4" s="4" t="inlineStr">
        <is>
          <t xml:space="preserve">Schedule of disaggregation of net sales
Year ended June 30,
2022 2021
Net Sales:
Over-time revenue recognition $ 1,014 $ 324
Point-in-time revenue recognition 41,027 37,705
Total net sales $ 42,041 $ 38,029 </t>
        </is>
      </c>
    </row>
    <row r="5">
      <c r="A5" s="4" t="inlineStr">
        <is>
          <t>Schedule of contract assets and liability</t>
        </is>
      </c>
      <c r="B5" s="4" t="inlineStr">
        <is>
          <t xml:space="preserve">Schedule of contract assets and liability
June 30,
2022 2021
Contract assets at beginning of year $ 193 $ 155
Expenses incurred during the year 1,319 458
Amounts reclassified to cost of sales (774 ) (395 )
Amounts allocated to discounts for standalone selling price (28 ) (25 )
Contract assets at end of year $ 710 $ 193
June 30,
2022 2021
Contract liabilities at beginning of year $ 150 $ 200
Payments received from customers 1,482 —
Amounts reclassified to revenue (619 ) (50 )
Contract liabilities at end of year $ 1,013 $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investments</t>
        </is>
      </c>
      <c r="B4" s="4" t="inlineStr">
        <is>
          <t xml:space="preserve">Schedule of investments
June 30, June 30,
Marketable equity securities – short-term $ 755 $ 1,295
Marketable equity securities – long-term 1,779 1,704
Total Marketable equity securities $ 2,534 $ 2,999 </t>
        </is>
      </c>
    </row>
    <row r="5">
      <c r="A5" s="4" t="inlineStr">
        <is>
          <t>Schedule of inventory</t>
        </is>
      </c>
      <c r="B5" s="4" t="inlineStr">
        <is>
          <t xml:space="preserve">Schedule of inventory
June 30,
2022 2021
Raw materials /purchased components $ 6,323 $ 3,967
Work in process 3,463 2,218
Sub-assemblies /finished components 2,118 1,738
Finished goods 774 514
Total inventory $ 12,678 $ 8,437 </t>
        </is>
      </c>
    </row>
    <row r="6">
      <c r="A6" s="4" t="inlineStr">
        <is>
          <t>Schedule of Land and Building</t>
        </is>
      </c>
      <c r="B6" s="4" t="inlineStr">
        <is>
          <t xml:space="preserve">Schedule of Land and Building
June 30, June 30,
Land $ 3,684 $ 3,684
Building 2,815 2,815
Total 6,499 6,499
Less: accumulated depreciation (156 ) (62 )
$ 6,343 $ 6,437 </t>
        </is>
      </c>
    </row>
    <row r="7">
      <c r="A7" s="4" t="inlineStr">
        <is>
          <t>Schedule of equipment and improvements</t>
        </is>
      </c>
      <c r="B7" s="4" t="inlineStr">
        <is>
          <t xml:space="preserve">Schedule of equipment and improvements
June 30,
2022 2021
Office furnishings and fixtures $ 2,224 $ 2,173
Machinery and equipment 6,661 5,895
Automobiles 21 21
Improvements 4,271 3,536
Total 13,177 11,625
Less: accumulated depreciation and amortization (8,344 ) (7,780 )
$ 4,833 $ 3,845 </t>
        </is>
      </c>
    </row>
    <row r="8">
      <c r="A8" s="4" t="inlineStr">
        <is>
          <t>Schedule of intangibles</t>
        </is>
      </c>
      <c r="B8" s="4" t="inlineStr">
        <is>
          <t xml:space="preserve">Schedule of intangibles
June 30, June 30,
Patent-related costs $ 208 $ 260
Less accumulated amortization (90 ) (74 )
$ 118 $ 186 </t>
        </is>
      </c>
    </row>
    <row r="9">
      <c r="A9" s="4" t="inlineStr">
        <is>
          <t>Schedule of accrued liabilities</t>
        </is>
      </c>
      <c r="B9" s="4" t="inlineStr">
        <is>
          <t xml:space="preserve">Schedule of accrued liabilities
June 30,
2022 2021
Payroll and related items $ 509 $ 505
Accrued inventory in transit 177 128
Accrued legal and professional fees 275 124
Accrued bonuses 430 300
Current portion of lease liability 379 344
Warranty 340 221
Accrued customer rebate 517 394
Other 124 182
Total accrued expenses $ 2,751 $ 2,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 (Tables)</t>
        </is>
      </c>
      <c r="B1" s="2" t="inlineStr">
        <is>
          <t>12 Months Ended</t>
        </is>
      </c>
    </row>
    <row r="2">
      <c r="B2" s="2" t="inlineStr">
        <is>
          <t>Jun. 30, 2022</t>
        </is>
      </c>
    </row>
    <row r="3">
      <c r="A3" s="3" t="inlineStr">
        <is>
          <t>Guarantees and Product Warranties [Abstract]</t>
        </is>
      </c>
      <c r="B3" s="4" t="inlineStr">
        <is>
          <t xml:space="preserve"> </t>
        </is>
      </c>
    </row>
    <row r="4">
      <c r="A4" s="4" t="inlineStr">
        <is>
          <t>Schedule of accrual warranty costs</t>
        </is>
      </c>
      <c r="B4" s="4" t="inlineStr">
        <is>
          <t xml:space="preserve">Schedule of accrual warranty costs
June 30,
2022 2021
Balance at beginning of year $ 221 $ 213
Accruals during the year 177 339
Change in estimates of prior period accruals 54 (27 )
Warranty amortization/utilization (112 ) (304 )
Balance at end of year $ 340 $ 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Years Ended June 30,
2022 2021
Current:
Federal $ 733 $ 1,040
State 451 340
Deferred:
Federal (187 ) (186 )
State (146 ) (18 )
Income tax expense $ 851 $ 1,176 </t>
        </is>
      </c>
    </row>
    <row r="5">
      <c r="A5" s="4" t="inlineStr">
        <is>
          <t>Schedule of reconciliation federal statutory income tax rates</t>
        </is>
      </c>
      <c r="B5" s="4" t="inlineStr">
        <is>
          <t>Schedule of reconciliation federal statutory income tax rates
Years Ended June 30,
2022 2021
Amount Percent Amount Percent
Income before income taxes $ 4,706 100 % $ 6,997 100 %
Computed “expected” income tax expense on income before income taxes $ 976 21 % $ 1,181 17 %
State tax, net of federal benefit 202 4 % 279 4 %
Tax incentives (205 ) (4 %) (169 ) (3 %)
Uncertain tax position (76 ) (2 %) — —
Stock based compensation — — (93 ) (1 %)
Other (46 ) (1 %) (22 ) —
Income tax expense $ 851 18 % $ 1,176 17 %</t>
        </is>
      </c>
    </row>
    <row r="6">
      <c r="A6" s="4" t="inlineStr">
        <is>
          <t>Schedule of deferred income tax assets and liabilities</t>
        </is>
      </c>
      <c r="B6" s="4" t="inlineStr">
        <is>
          <t xml:space="preserve">Schedule of deferred income tax assets and liabilities
June 30,
2022 2021
Deferred tax assets:
Federal and state NOL carryforward $ 22 $ 20
Research and other credits 65 65
Reserves 163 120
Accruals 322 293
Stock based compensation 651 268
Unrealized losses 35 61
Lease liability 713 788
Inventory 514 371
Total gross deferred tax assets $ 2,485 $ 1,986
Less: valuation allowance (98 ) (158 )
Total deferred tax assets 2,387 1,828
Deferred tax liabilities:
Property and equipment, principally due to differing depreciation methods $ (820 ) $ (523 )
Right of use asset (658 ) (740 )
Deferred state tax (77 ) (38 )
Other (35 ) (64 )
Total gross deferred tax liabilities (1,590 ) (1,365 )
Net deferred tax assets $ 797 $ 463 </t>
        </is>
      </c>
    </row>
    <row r="7">
      <c r="A7" s="4" t="inlineStr">
        <is>
          <t>Schedule of accrual unrecognized tax benefits</t>
        </is>
      </c>
      <c r="B7" s="4" t="inlineStr">
        <is>
          <t xml:space="preserve">Schedule of accrual unrecognized tax benefits
June 30,
2022 2021
Unrecognized tax benefits:
Beginning balance $ 550 $ 524
Additions based on federal tax positions related to the current year 33 30
Additions based on state tax positions related to the current year 26 20
Additions for tax positions of prior years 9 6
Reductions due to lapses in statutes of limitation (109 ) (30 )
Ending balance $ 509 $ 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PAYABLE AND FINANCING TRANSACTIONS (Tables)</t>
        </is>
      </c>
      <c r="B1" s="2" t="inlineStr">
        <is>
          <t>12 Months Ended</t>
        </is>
      </c>
    </row>
    <row r="2">
      <c r="B2" s="2" t="inlineStr">
        <is>
          <t>Jun. 30, 2022</t>
        </is>
      </c>
    </row>
    <row r="3">
      <c r="A3" s="3" t="inlineStr">
        <is>
          <t>Debt Disclosure [Abstract]</t>
        </is>
      </c>
      <c r="B3" s="4" t="inlineStr">
        <is>
          <t xml:space="preserve"> </t>
        </is>
      </c>
    </row>
    <row r="4">
      <c r="A4" s="4" t="inlineStr">
        <is>
          <t>Schedule of Maturities of Term Loan for Future Fiscal Years</t>
        </is>
      </c>
      <c r="B4" s="4" t="inlineStr">
        <is>
          <t xml:space="preserve">Schedule of Maturities of Term Loan for Future Fiscal Years
Term Loan
Fiscal Year:
2023 $ 3,293
2024 1,344
2025 1,397
2026 1,451
2027 1,508
Thereafter 4,597
Total principal payments $ 13,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Maturities of Lease Liabilities</t>
        </is>
      </c>
      <c r="B4" s="4" t="inlineStr">
        <is>
          <t xml:space="preserve">Schedule of Maturities of Lease Liabilities
Operating
Fiscal Year:
2023 $ 504
2024 519
2025 535
2026 551
2027 567
Thereafter 143
Total lease payments 2,819
Less imputed interest: (386 )
Total $ 2,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0</v>
      </c>
      <c r="C3" s="5" t="n">
        <v>2</v>
      </c>
    </row>
    <row r="4">
      <c r="A4" s="4" t="inlineStr">
        <is>
          <t>Common shares, par value</t>
        </is>
      </c>
      <c r="B4" s="5" t="n">
        <v>0</v>
      </c>
      <c r="C4" s="5" t="n">
        <v>0</v>
      </c>
    </row>
    <row r="5">
      <c r="A5" s="4" t="inlineStr">
        <is>
          <t>Common shares, authorized</t>
        </is>
      </c>
      <c r="B5" s="6" t="n">
        <v>50000000</v>
      </c>
      <c r="C5" s="6" t="n">
        <v>50000000</v>
      </c>
    </row>
    <row r="6">
      <c r="A6" s="4" t="inlineStr">
        <is>
          <t>Common shares, issued</t>
        </is>
      </c>
      <c r="B6" s="6" t="n">
        <v>3596131</v>
      </c>
      <c r="C6" s="6" t="n">
        <v>3645660</v>
      </c>
    </row>
    <row r="7">
      <c r="A7" s="4" t="inlineStr">
        <is>
          <t>Common shares, outstanding</t>
        </is>
      </c>
      <c r="B7" s="6" t="n">
        <v>3596131</v>
      </c>
      <c r="C7" s="6" t="n">
        <v>3645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Jun. 30, 2022</t>
        </is>
      </c>
    </row>
    <row r="3">
      <c r="A3" s="4" t="inlineStr">
        <is>
          <t>Equity Option [Member]</t>
        </is>
      </c>
      <c r="B3" s="4" t="inlineStr">
        <is>
          <t xml:space="preserve"> </t>
        </is>
      </c>
    </row>
    <row r="4">
      <c r="A4" s="3" t="inlineStr">
        <is>
          <t>Share-Based Compensation Arrangement by Share-Based Payment Award [Line Items]</t>
        </is>
      </c>
      <c r="B4" s="4" t="inlineStr">
        <is>
          <t xml:space="preserve"> </t>
        </is>
      </c>
    </row>
    <row r="5">
      <c r="A5" s="4" t="inlineStr">
        <is>
          <t>Schedule of summary of stock option activity</t>
        </is>
      </c>
      <c r="B5" s="4" t="inlineStr">
        <is>
          <t xml:space="preserve">Schedule of summary of stock option activity
2022 2021
Number of Weighted-Average Number of Weighted-Average
Outstanding at July 1, 31,500 $ 1.81 54,000 $ 1.86
Options granted — — — —
Options exercised (25,000 ) 1.80 (22,500 ) 1.94
Options forfeited — — — —
Outstanding at end of period 6,500 $ 1.82 31,500 $ 1.81
Stock Options Exercisable at June 30, 6,500 $ 1.82 31,500 $ 1.81 </t>
        </is>
      </c>
    </row>
    <row r="6">
      <c r="A6" s="4" t="inlineStr">
        <is>
          <t>Performance Shares [Member]</t>
        </is>
      </c>
      <c r="B6" s="4" t="inlineStr">
        <is>
          <t xml:space="preserve"> </t>
        </is>
      </c>
    </row>
    <row r="7">
      <c r="A7" s="3" t="inlineStr">
        <is>
          <t>Share-Based Compensation Arrangement by Share-Based Payment Award [Line Items]</t>
        </is>
      </c>
      <c r="B7" s="4" t="inlineStr">
        <is>
          <t xml:space="preserve"> </t>
        </is>
      </c>
    </row>
    <row r="8">
      <c r="A8" s="4" t="inlineStr">
        <is>
          <t>Schedule of summary of stock option activity</t>
        </is>
      </c>
      <c r="B8" s="4" t="inlineStr">
        <is>
          <t xml:space="preserve">Schedule of summary of stock option activity
2022 2021
Number of Weighted-Average Number of Weighted-Average
Outstanding at July 1, 105,000 $ 8.73 160,000 $ 8.19
Granted 17,500 20.34 — —
Vested — — (40,000 ) 8.19
Forfeited (5,000 ) 4.46 (15,000 ) 4.46
Outstanding at end of period 117,500 $ 10.64 105,000 $ 8.73 </t>
        </is>
      </c>
    </row>
    <row r="9">
      <c r="A9" s="4" t="inlineStr">
        <is>
          <t>Non Qualified Stock Option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ummary of stock option activity</t>
        </is>
      </c>
      <c r="B11" s="4" t="inlineStr">
        <is>
          <t xml:space="preserve">Schedule of summary of stock option activity
2022 2021
Number of Weighted-Average Number of Weighted-Average
Outstanding at July 1, 346,500 $ 41.83 — $ —
Options granted 5,000 44.70 372,000 41.83
Options exercised — — — —
Options forfeited (5,000 ) 44.70 (25,500 ) 41.83
Outstanding at end of period 346,500 $ 41.83 346,500 $ 41.83
Stock Options Exercisable at June 30, 57,750 $ 27.5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JOR CUSTOMERS &amp; SUPPLIERS (Tables)</t>
        </is>
      </c>
      <c r="B1" s="2" t="inlineStr">
        <is>
          <t>12 Months Ended</t>
        </is>
      </c>
    </row>
    <row r="2">
      <c r="B2" s="2" t="inlineStr">
        <is>
          <t>Jun. 30, 2022</t>
        </is>
      </c>
    </row>
    <row r="3">
      <c r="A3" s="3" t="inlineStr">
        <is>
          <t>Risks and Uncertainties [Abstract]</t>
        </is>
      </c>
      <c r="B3" s="4" t="inlineStr">
        <is>
          <t xml:space="preserve"> </t>
        </is>
      </c>
    </row>
    <row r="4">
      <c r="A4" s="4" t="inlineStr">
        <is>
          <t>Schedule of sales by major customers</t>
        </is>
      </c>
      <c r="B4" s="4" t="inlineStr">
        <is>
          <t>Schedule of sales by major customers
Years Ended June 30,
2022 2022
Amount Percent Amount Percent
Net sales $ 42,041 100 % $ 38,029 100 %
Customer concentration:
Customer 1 $ 27,686 66 % $ 22,163 58 %
Customer 2 5,788 14 % 10,122 27 %
Total $ 33,474 80 % $ 32,285 85 %</t>
        </is>
      </c>
    </row>
    <row r="5">
      <c r="A5" s="4" t="inlineStr">
        <is>
          <t>Schedule of accounts receivable, inventory purchases and accounts payable of major customers and suppliers</t>
        </is>
      </c>
      <c r="B5" s="4" t="inlineStr">
        <is>
          <t>Schedule of accounts receivable, inventory purchases and accounts payable of major customers and suppliers
June 30, 2022 June 30, 2021
Total gross accounts receivable $ 15,384 100 % $ 10,935 100 %
Customer concentration:
Customer 1 $ 11,551 75 % $ 6,666 61 %
Customer 2 2,152 14 % 3,710 34 %
Total $ 13,703 89 % $ 10,376 95 % During fiscal 2022 and 2021, we had
between two and four suppliers that accounted for more than 10% of total inventory purchases, as follows (in thousands, except percentages):
June 30, 2022 June 30, 2021
Total inventory purchases $ 19,640 100 % $ 13,844 100 %
Supplier concentration:
Supplier 1 $ 2,735 14 % $ 2,238 16 %
Supplier 2 2,335 12 % 2,159 16 %
Supplier 3 2,199 11 % 1,318 9 %
Supplier 4 2,587 13 % 856 6 %
Total $ 9,856 50 % $ 6,571 47 % Information with respect to accounts
payable due to those suppliers who comprised more than 10% of our accounts payable at either June 30, 2022 or June 30, 2021 is as follows
(in thousands, except percentages):
June 30, 2022 June 30, 2021
Total accounts payable $ 3,761 100 % $ 2,288 100 %
Supplier concentration:
Supplier 1 $ 721 19 % $ 225 10 %
Supplier 4 430 11 % 153 7 %
Supplier 2 372 10 % 206 9 %
Total $ 1,523 40 % $ 584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weighted average shares outstanding calculation of basic and diluted per share</t>
        </is>
      </c>
      <c r="B4" s="4" t="inlineStr">
        <is>
          <t xml:space="preserve">Schedule of weighted average shares outstanding calculation of basic and diluted per share
Years Ended June 30,
2022 2021
Basic:
Net income $ 3,855 $ 5,821
Weighted-average shares outstanding 3,636 3,797
Basic earnings per share $ 1.06 $ 1.53
Diluted:
Net income $ 3,855 $ 5,821
Weighted-average shares outstanding 3,636 3,797
Effect of dilutive securities – stock options &amp; performance awards 127 139
Weighted-average shares used in calculation of diluted earnings per share 3,763 3,936
Diluted earnings per share $ 1.02 $ 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12 Months Ended</t>
        </is>
      </c>
    </row>
    <row r="2">
      <c r="B2" s="2" t="inlineStr">
        <is>
          <t>Jun. 30,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Description of estimated useful lives</t>
        </is>
      </c>
      <c r="B5" s="4" t="inlineStr">
        <is>
          <t>Thirty year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Description of estimated useful lives</t>
        </is>
      </c>
      <c r="B8" s="4" t="inlineStr">
        <is>
          <t>Three to ten years</t>
        </is>
      </c>
    </row>
    <row r="9">
      <c r="A9" s="4" t="inlineStr">
        <is>
          <t>Leaseholds and Leasehold Improvements [Member]</t>
        </is>
      </c>
      <c r="B9" s="4" t="inlineStr">
        <is>
          <t xml:space="preserve"> </t>
        </is>
      </c>
    </row>
    <row r="10">
      <c r="A10" s="3" t="inlineStr">
        <is>
          <t>Property, Plant and Equipment [Line Items]</t>
        </is>
      </c>
      <c r="B10" s="4" t="inlineStr">
        <is>
          <t xml:space="preserve"> </t>
        </is>
      </c>
    </row>
    <row r="11">
      <c r="A11" s="4" t="inlineStr">
        <is>
          <t>Description of estimated useful lives</t>
        </is>
      </c>
      <c r="B11" s="4" t="inlineStr">
        <is>
          <t>Shorter of the remaining life of the underlying building, lease term, or the asset’s estimated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Losses</t>
        </is>
      </c>
      <c r="B4" s="5" t="n">
        <v>0</v>
      </c>
      <c r="C4" s="5" t="n">
        <v>71000</v>
      </c>
    </row>
    <row r="5">
      <c r="A5" s="4" t="inlineStr">
        <is>
          <t>Inventory in-transit</t>
        </is>
      </c>
      <c r="B5" s="6" t="n">
        <v>177000</v>
      </c>
      <c r="C5" s="6" t="n">
        <v>128000</v>
      </c>
    </row>
    <row r="6">
      <c r="A6" s="4" t="inlineStr">
        <is>
          <t>Advertising expense</t>
        </is>
      </c>
      <c r="B6" s="5" t="n">
        <v>1000</v>
      </c>
      <c r="C6" s="5" t="n">
        <v>4000</v>
      </c>
    </row>
    <row r="7">
      <c r="A7" s="4" t="inlineStr">
        <is>
          <t>Patents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mortization period of assets</t>
        </is>
      </c>
      <c r="B9" s="4" t="inlineStr">
        <is>
          <t>4 years</t>
        </is>
      </c>
      <c r="C9" s="4" t="inlineStr">
        <is>
          <t xml:space="preserve"> </t>
        </is>
      </c>
    </row>
    <row r="10">
      <c r="A10" s="4" t="inlineStr">
        <is>
          <t>Patents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mortization period of assets</t>
        </is>
      </c>
      <c r="B12" s="4" t="inlineStr">
        <is>
          <t>7 years</t>
        </is>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FOR CORRECTION OF IMMATERIAL ERRORS (Details Narrative)</t>
        </is>
      </c>
      <c r="B1" s="2" t="inlineStr">
        <is>
          <t>12 Months Ended</t>
        </is>
      </c>
    </row>
    <row r="2">
      <c r="B2" s="2" t="inlineStr">
        <is>
          <t>Jun. 30, 2022 USD ($)</t>
        </is>
      </c>
    </row>
    <row r="3">
      <c r="A3" s="3" t="inlineStr">
        <is>
          <t>Revision Of Previously Issued Financial Statements For Correction Of Immaterial Errors</t>
        </is>
      </c>
      <c r="B3" s="4" t="inlineStr">
        <is>
          <t xml:space="preserve"> </t>
        </is>
      </c>
    </row>
    <row r="4">
      <c r="A4" s="4" t="inlineStr">
        <is>
          <t>Net income loss</t>
        </is>
      </c>
      <c r="B4" s="5" t="n">
        <v>61000</v>
      </c>
    </row>
    <row r="5">
      <c r="A5" s="4" t="inlineStr">
        <is>
          <t>Immaterial Error Correction</t>
        </is>
      </c>
      <c r="B5" s="4" t="inlineStr">
        <is>
          <t>Accordingly, the prior year financial statements have been revised to reflect the impact of ASU 2016-1. The revised
classification and reported values of our unrealized gains (losses) on marketable equity investments as accounted for under ASU 2016-01
are included in the consolidated financial statements herein. The impact to net income for the year ended June 30, 2021, was an increase
of $1.4 million with a corresponding decrease in unrealized gain on marketable equity securities of $1.4 million, previously presented
in other comprehensive income (loss). The revision resulted in an increase to basic earnings per share of $0.36 and diluted earnings per
share of $0.35 for the year ended June 30, 2021. As of June 30, 2021, the revision reclassified the remaining accumulated other comprehensive
loss of $215,000 to retained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ET SALES (Net sales) (Details) - USD ($) $ in Thousands</t>
        </is>
      </c>
      <c r="B1" s="2" t="inlineStr">
        <is>
          <t>12 Months Ended</t>
        </is>
      </c>
    </row>
    <row r="2">
      <c r="B2" s="2" t="inlineStr">
        <is>
          <t>Jun. 30, 2022</t>
        </is>
      </c>
      <c r="C2" s="2" t="inlineStr">
        <is>
          <t>Jun. 30, 2021</t>
        </is>
      </c>
    </row>
    <row r="3">
      <c r="A3" s="3" t="inlineStr">
        <is>
          <t>Net Sales:</t>
        </is>
      </c>
      <c r="B3" s="4" t="inlineStr">
        <is>
          <t xml:space="preserve"> </t>
        </is>
      </c>
      <c r="C3" s="4" t="inlineStr">
        <is>
          <t xml:space="preserve"> </t>
        </is>
      </c>
    </row>
    <row r="4">
      <c r="A4" s="4" t="inlineStr">
        <is>
          <t>Over-time revenue recognition</t>
        </is>
      </c>
      <c r="B4" s="5" t="n">
        <v>1014</v>
      </c>
      <c r="C4" s="5" t="n">
        <v>324</v>
      </c>
    </row>
    <row r="5">
      <c r="A5" s="4" t="inlineStr">
        <is>
          <t>Point-in-time revenue recognition</t>
        </is>
      </c>
      <c r="B5" s="6" t="n">
        <v>41027</v>
      </c>
      <c r="C5" s="6" t="n">
        <v>37705</v>
      </c>
    </row>
    <row r="6">
      <c r="A6" s="4" t="inlineStr">
        <is>
          <t>Total net sales</t>
        </is>
      </c>
      <c r="B6" s="5" t="n">
        <v>42041</v>
      </c>
      <c r="C6" s="5" t="n">
        <v>380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SALES (Contract assets and liability) (Details) - USD ($) $ in Thousand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Contract assets at beginning of year</t>
        </is>
      </c>
      <c r="B4" s="5" t="n">
        <v>193</v>
      </c>
      <c r="C4" s="5" t="n">
        <v>155</v>
      </c>
    </row>
    <row r="5">
      <c r="A5" s="4" t="inlineStr">
        <is>
          <t>Expenses incurred during the year</t>
        </is>
      </c>
      <c r="B5" s="6" t="n">
        <v>1319</v>
      </c>
      <c r="C5" s="6" t="n">
        <v>458</v>
      </c>
    </row>
    <row r="6">
      <c r="A6" s="4" t="inlineStr">
        <is>
          <t>Amounts reclassified to cost of sales</t>
        </is>
      </c>
      <c r="B6" s="6" t="n">
        <v>-774</v>
      </c>
      <c r="C6" s="6" t="n">
        <v>-395</v>
      </c>
    </row>
    <row r="7">
      <c r="A7" s="4" t="inlineStr">
        <is>
          <t>Amounts allocated to discounts for standalone selling price</t>
        </is>
      </c>
      <c r="B7" s="6" t="n">
        <v>-28</v>
      </c>
      <c r="C7" s="6" t="n">
        <v>-25</v>
      </c>
    </row>
    <row r="8">
      <c r="A8" s="4" t="inlineStr">
        <is>
          <t>Contract assets at end of year</t>
        </is>
      </c>
      <c r="B8" s="6" t="n">
        <v>710</v>
      </c>
      <c r="C8" s="6" t="n">
        <v>193</v>
      </c>
    </row>
    <row r="9">
      <c r="A9" s="4" t="inlineStr">
        <is>
          <t>Contract liabilities at beginning of year</t>
        </is>
      </c>
      <c r="B9" s="6" t="n">
        <v>150</v>
      </c>
      <c r="C9" s="6" t="n">
        <v>200</v>
      </c>
    </row>
    <row r="10">
      <c r="A10" s="4" t="inlineStr">
        <is>
          <t>Payments received from customers</t>
        </is>
      </c>
      <c r="B10" s="6" t="n">
        <v>1482</v>
      </c>
      <c r="C10" s="4" t="inlineStr">
        <is>
          <t xml:space="preserve"> </t>
        </is>
      </c>
    </row>
    <row r="11">
      <c r="A11" s="4" t="inlineStr">
        <is>
          <t>Amounts reclassified to revenue</t>
        </is>
      </c>
      <c r="B11" s="6" t="n">
        <v>-619</v>
      </c>
      <c r="C11" s="6" t="n">
        <v>-50</v>
      </c>
    </row>
    <row r="12">
      <c r="A12" s="4" t="inlineStr">
        <is>
          <t>Contract liabilities at end of year</t>
        </is>
      </c>
      <c r="B12" s="5" t="n">
        <v>1013</v>
      </c>
      <c r="C12" s="5" t="n">
        <v>1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ET SALES (Details Narrative) - USD ($)</t>
        </is>
      </c>
      <c r="B1" s="2" t="inlineStr">
        <is>
          <t>Jun. 30, 2022</t>
        </is>
      </c>
      <c r="C1" s="2" t="inlineStr">
        <is>
          <t>Jun. 30, 2021</t>
        </is>
      </c>
    </row>
    <row r="2">
      <c r="A2" s="3" t="inlineStr">
        <is>
          <t>Equity [Abstract]</t>
        </is>
      </c>
      <c r="B2" s="4" t="inlineStr">
        <is>
          <t xml:space="preserve"> </t>
        </is>
      </c>
      <c r="C2" s="4" t="inlineStr">
        <is>
          <t xml:space="preserve"> </t>
        </is>
      </c>
    </row>
    <row r="3">
      <c r="A3" s="4" t="inlineStr">
        <is>
          <t>Deferred revenue</t>
        </is>
      </c>
      <c r="B3" s="5" t="n">
        <v>98000</v>
      </c>
      <c r="C3" s="5" t="n">
        <v>50000</v>
      </c>
    </row>
    <row r="4">
      <c r="A4" s="4" t="inlineStr">
        <is>
          <t>Deferred Revenue</t>
        </is>
      </c>
      <c r="B4" s="5" t="n">
        <v>100000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Schedule of investments) (Details) - USD ($) $ in Thousands</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Marketable equity securities – short-term</t>
        </is>
      </c>
      <c r="B3" s="5" t="n">
        <v>755</v>
      </c>
      <c r="C3" s="5" t="n">
        <v>1295</v>
      </c>
    </row>
    <row r="4">
      <c r="A4" s="4" t="inlineStr">
        <is>
          <t>Marketable equity securities – long-term</t>
        </is>
      </c>
      <c r="B4" s="6" t="n">
        <v>1779</v>
      </c>
      <c r="C4" s="6" t="n">
        <v>1704</v>
      </c>
    </row>
    <row r="5">
      <c r="A5" s="4" t="inlineStr">
        <is>
          <t>Total Marketable equity securities</t>
        </is>
      </c>
      <c r="B5" s="5" t="n">
        <v>2534</v>
      </c>
      <c r="C5" s="5" t="n">
        <v>2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INCOME STATEMENTS - USD ($) $ in Thousand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sales</t>
        </is>
      </c>
      <c r="B4" s="5" t="n">
        <v>42041</v>
      </c>
      <c r="C4" s="5" t="n">
        <v>38029</v>
      </c>
    </row>
    <row r="5">
      <c r="A5" s="4" t="inlineStr">
        <is>
          <t>Cost of sales</t>
        </is>
      </c>
      <c r="B5" s="6" t="n">
        <v>28909</v>
      </c>
      <c r="C5" s="6" t="n">
        <v>24454</v>
      </c>
    </row>
    <row r="6">
      <c r="A6" s="4" t="inlineStr">
        <is>
          <t>Gross profit</t>
        </is>
      </c>
      <c r="B6" s="6" t="n">
        <v>13132</v>
      </c>
      <c r="C6" s="6" t="n">
        <v>13575</v>
      </c>
    </row>
    <row r="7">
      <c r="A7" s="3" t="inlineStr">
        <is>
          <t>Operating expenses:</t>
        </is>
      </c>
      <c r="B7" s="4" t="inlineStr">
        <is>
          <t xml:space="preserve"> </t>
        </is>
      </c>
      <c r="C7" s="4" t="inlineStr">
        <is>
          <t xml:space="preserve"> </t>
        </is>
      </c>
    </row>
    <row r="8">
      <c r="A8" s="4" t="inlineStr">
        <is>
          <t>Selling expenses</t>
        </is>
      </c>
      <c r="B8" s="6" t="n">
        <v>91</v>
      </c>
      <c r="C8" s="6" t="n">
        <v>590</v>
      </c>
    </row>
    <row r="9">
      <c r="A9" s="4" t="inlineStr">
        <is>
          <t>General and administrative expenses</t>
        </is>
      </c>
      <c r="B9" s="6" t="n">
        <v>4903</v>
      </c>
      <c r="C9" s="6" t="n">
        <v>4076</v>
      </c>
    </row>
    <row r="10">
      <c r="A10" s="4" t="inlineStr">
        <is>
          <t>Loss on disposal of equipment</t>
        </is>
      </c>
      <c r="B10" s="6" t="n">
        <v>35</v>
      </c>
      <c r="C10" s="4" t="inlineStr">
        <is>
          <t xml:space="preserve"> </t>
        </is>
      </c>
    </row>
    <row r="11">
      <c r="A11" s="4" t="inlineStr">
        <is>
          <t>Research and development costs</t>
        </is>
      </c>
      <c r="B11" s="6" t="n">
        <v>2980</v>
      </c>
      <c r="C11" s="6" t="n">
        <v>4384</v>
      </c>
    </row>
    <row r="12">
      <c r="A12" s="4" t="inlineStr">
        <is>
          <t>Total operating expenses</t>
        </is>
      </c>
      <c r="B12" s="6" t="n">
        <v>8009</v>
      </c>
      <c r="C12" s="6" t="n">
        <v>9050</v>
      </c>
    </row>
    <row r="13">
      <c r="A13" s="4" t="inlineStr">
        <is>
          <t>Operating income</t>
        </is>
      </c>
      <c r="B13" s="6" t="n">
        <v>5123</v>
      </c>
      <c r="C13" s="6" t="n">
        <v>4525</v>
      </c>
    </row>
    <row r="14">
      <c r="A14" s="3" t="inlineStr">
        <is>
          <t>Other income (expense):</t>
        </is>
      </c>
      <c r="B14" s="4" t="inlineStr">
        <is>
          <t xml:space="preserve"> </t>
        </is>
      </c>
      <c r="C14" s="4" t="inlineStr">
        <is>
          <t xml:space="preserve"> </t>
        </is>
      </c>
    </row>
    <row r="15">
      <c r="A15" s="4" t="inlineStr">
        <is>
          <t>Interest and dividend income</t>
        </is>
      </c>
      <c r="B15" s="6" t="n">
        <v>76</v>
      </c>
      <c r="C15" s="6" t="n">
        <v>126</v>
      </c>
    </row>
    <row r="16">
      <c r="A16" s="4" t="inlineStr">
        <is>
          <t>Unrealized gain (loss) on marketable equity investments</t>
        </is>
      </c>
      <c r="B16" s="6" t="n">
        <v>-57</v>
      </c>
      <c r="C16" s="6" t="n">
        <v>1371</v>
      </c>
    </row>
    <row r="17">
      <c r="A17" s="4" t="inlineStr">
        <is>
          <t>Gain on sale of investments</t>
        </is>
      </c>
      <c r="B17" s="6" t="n">
        <v>28</v>
      </c>
      <c r="C17" s="6" t="n">
        <v>1327</v>
      </c>
    </row>
    <row r="18">
      <c r="A18" s="4" t="inlineStr">
        <is>
          <t>Interest expense</t>
        </is>
      </c>
      <c r="B18" s="6" t="n">
        <v>-464</v>
      </c>
      <c r="C18" s="6" t="n">
        <v>-352</v>
      </c>
    </row>
    <row r="19">
      <c r="A19" s="4" t="inlineStr">
        <is>
          <t>Total other income (expense)</t>
        </is>
      </c>
      <c r="B19" s="6" t="n">
        <v>-417</v>
      </c>
      <c r="C19" s="6" t="n">
        <v>2472</v>
      </c>
    </row>
    <row r="20">
      <c r="A20" s="4" t="inlineStr">
        <is>
          <t>Income before income taxes</t>
        </is>
      </c>
      <c r="B20" s="6" t="n">
        <v>4706</v>
      </c>
      <c r="C20" s="6" t="n">
        <v>6997</v>
      </c>
    </row>
    <row r="21">
      <c r="A21" s="4" t="inlineStr">
        <is>
          <t>Income tax expense</t>
        </is>
      </c>
      <c r="B21" s="6" t="n">
        <v>851</v>
      </c>
      <c r="C21" s="6" t="n">
        <v>1176</v>
      </c>
    </row>
    <row r="22">
      <c r="A22" s="4" t="inlineStr">
        <is>
          <t>Net income</t>
        </is>
      </c>
      <c r="B22" s="5" t="n">
        <v>3855</v>
      </c>
      <c r="C22" s="5" t="n">
        <v>5821</v>
      </c>
    </row>
    <row r="23">
      <c r="A23" s="3" t="inlineStr">
        <is>
          <t>Basic &amp; Diluted income per share:</t>
        </is>
      </c>
      <c r="B23" s="4" t="inlineStr">
        <is>
          <t xml:space="preserve"> </t>
        </is>
      </c>
      <c r="C23" s="4" t="inlineStr">
        <is>
          <t xml:space="preserve"> </t>
        </is>
      </c>
    </row>
    <row r="24">
      <c r="A24" s="4" t="inlineStr">
        <is>
          <t>Basic net income per share</t>
        </is>
      </c>
      <c r="B24" s="7" t="n">
        <v>1.06</v>
      </c>
      <c r="C24" s="7" t="n">
        <v>1.53</v>
      </c>
    </row>
    <row r="25">
      <c r="A25" s="4" t="inlineStr">
        <is>
          <t>Diluted net income per share</t>
        </is>
      </c>
      <c r="B25" s="7" t="n">
        <v>1.02</v>
      </c>
      <c r="C25" s="7" t="n">
        <v>1.48</v>
      </c>
    </row>
    <row r="26">
      <c r="A26" s="3" t="inlineStr">
        <is>
          <t>Weighted-average common shares outstanding:</t>
        </is>
      </c>
      <c r="B26" s="4" t="inlineStr">
        <is>
          <t xml:space="preserve"> </t>
        </is>
      </c>
      <c r="C26" s="4" t="inlineStr">
        <is>
          <t xml:space="preserve"> </t>
        </is>
      </c>
    </row>
    <row r="27">
      <c r="A27" s="4" t="inlineStr">
        <is>
          <t>Basic</t>
        </is>
      </c>
      <c r="B27" s="6" t="n">
        <v>3635894</v>
      </c>
      <c r="C27" s="6" t="n">
        <v>3796516</v>
      </c>
    </row>
    <row r="28">
      <c r="A28" s="4" t="inlineStr">
        <is>
          <t>Diluted</t>
        </is>
      </c>
      <c r="B28" s="6" t="n">
        <v>3763345</v>
      </c>
      <c r="C28" s="6" t="n">
        <v>3936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Raw materials /purchased components</t>
        </is>
      </c>
      <c r="B3" s="5" t="n">
        <v>6323</v>
      </c>
      <c r="C3" s="5" t="n">
        <v>3967</v>
      </c>
    </row>
    <row r="4">
      <c r="A4" s="4" t="inlineStr">
        <is>
          <t>Work in process</t>
        </is>
      </c>
      <c r="B4" s="6" t="n">
        <v>3463</v>
      </c>
      <c r="C4" s="6" t="n">
        <v>2218</v>
      </c>
    </row>
    <row r="5">
      <c r="A5" s="4" t="inlineStr">
        <is>
          <t>Sub-assemblies /finished components</t>
        </is>
      </c>
      <c r="B5" s="6" t="n">
        <v>2118</v>
      </c>
      <c r="C5" s="6" t="n">
        <v>1738</v>
      </c>
    </row>
    <row r="6">
      <c r="A6" s="4" t="inlineStr">
        <is>
          <t>Finished goods</t>
        </is>
      </c>
      <c r="B6" s="6" t="n">
        <v>774</v>
      </c>
      <c r="C6" s="6" t="n">
        <v>514</v>
      </c>
    </row>
    <row r="7">
      <c r="A7" s="4" t="inlineStr">
        <is>
          <t>Total inventory</t>
        </is>
      </c>
      <c r="B7" s="5" t="n">
        <v>12678</v>
      </c>
      <c r="C7" s="5" t="n">
        <v>84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Schedule of Land and Building)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Land and building, gross</t>
        </is>
      </c>
      <c r="B3" s="5" t="n">
        <v>6499</v>
      </c>
      <c r="C3" s="5" t="n">
        <v>6499</v>
      </c>
    </row>
    <row r="4">
      <c r="A4" s="4" t="inlineStr">
        <is>
          <t>Accumulated depreciation</t>
        </is>
      </c>
      <c r="B4" s="6" t="n">
        <v>-156</v>
      </c>
      <c r="C4" s="6" t="n">
        <v>-62</v>
      </c>
    </row>
    <row r="5">
      <c r="A5" s="4" t="inlineStr">
        <is>
          <t>Land and building, net</t>
        </is>
      </c>
      <c r="B5" s="6" t="n">
        <v>6343</v>
      </c>
      <c r="C5" s="6" t="n">
        <v>643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and building, gross</t>
        </is>
      </c>
      <c r="B8" s="6" t="n">
        <v>3684</v>
      </c>
      <c r="C8" s="6" t="n">
        <v>368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and building, gross</t>
        </is>
      </c>
      <c r="B11" s="5" t="n">
        <v>2815</v>
      </c>
      <c r="C11" s="5" t="n">
        <v>28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Schedule of Equipment and improvements )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Equipment and improvements, gross</t>
        </is>
      </c>
      <c r="B3" s="5" t="n">
        <v>13177</v>
      </c>
      <c r="C3" s="5" t="n">
        <v>11625</v>
      </c>
    </row>
    <row r="4">
      <c r="A4" s="4" t="inlineStr">
        <is>
          <t>Less: accumulated depreciation and amortization</t>
        </is>
      </c>
      <c r="B4" s="6" t="n">
        <v>-8344</v>
      </c>
      <c r="C4" s="6" t="n">
        <v>-7780</v>
      </c>
    </row>
    <row r="5">
      <c r="A5" s="4" t="inlineStr">
        <is>
          <t>Equipment and improvements, net</t>
        </is>
      </c>
      <c r="B5" s="6" t="n">
        <v>4833</v>
      </c>
      <c r="C5" s="6" t="n">
        <v>3845</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and improvements, gross</t>
        </is>
      </c>
      <c r="B8" s="6" t="n">
        <v>2224</v>
      </c>
      <c r="C8" s="6" t="n">
        <v>2173</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and improvements, gross</t>
        </is>
      </c>
      <c r="B11" s="6" t="n">
        <v>6661</v>
      </c>
      <c r="C11" s="6" t="n">
        <v>5895</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and improvements, gross</t>
        </is>
      </c>
      <c r="B14" s="6" t="n">
        <v>21</v>
      </c>
      <c r="C14" s="6" t="n">
        <v>21</v>
      </c>
    </row>
    <row r="15">
      <c r="A15" s="4" t="inlineStr">
        <is>
          <t>Leaseholds and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 and improvements, gross</t>
        </is>
      </c>
      <c r="B17" s="5" t="n">
        <v>4271</v>
      </c>
      <c r="C17" s="5" t="n">
        <v>35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 Assets)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Less accumulated amortization</t>
        </is>
      </c>
      <c r="B3" s="5" t="n">
        <v>-90</v>
      </c>
      <c r="C3" s="5" t="n">
        <v>-74</v>
      </c>
    </row>
    <row r="4">
      <c r="A4" s="4" t="inlineStr">
        <is>
          <t>Intangible assets,net</t>
        </is>
      </c>
      <c r="B4" s="6" t="n">
        <v>118</v>
      </c>
      <c r="C4" s="6" t="n">
        <v>186</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s</t>
        </is>
      </c>
      <c r="B7" s="5" t="n">
        <v>208</v>
      </c>
      <c r="C7" s="5" t="n">
        <v>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Accrued liabilities) (Details) - USD ($)</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Payroll and related items</t>
        </is>
      </c>
      <c r="B3" s="5" t="n">
        <v>509000</v>
      </c>
      <c r="C3" s="5" t="n">
        <v>505000</v>
      </c>
    </row>
    <row r="4">
      <c r="A4" s="4" t="inlineStr">
        <is>
          <t>Accrued inventory in transit</t>
        </is>
      </c>
      <c r="B4" s="6" t="n">
        <v>177000</v>
      </c>
      <c r="C4" s="6" t="n">
        <v>128000</v>
      </c>
    </row>
    <row r="5">
      <c r="A5" s="4" t="inlineStr">
        <is>
          <t>Accrued legal and professional fees</t>
        </is>
      </c>
      <c r="B5" s="6" t="n">
        <v>275000</v>
      </c>
      <c r="C5" s="6" t="n">
        <v>124000</v>
      </c>
    </row>
    <row r="6">
      <c r="A6" s="4" t="inlineStr">
        <is>
          <t>Accrued bonuses</t>
        </is>
      </c>
      <c r="B6" s="6" t="n">
        <v>430000</v>
      </c>
      <c r="C6" s="6" t="n">
        <v>300000</v>
      </c>
    </row>
    <row r="7">
      <c r="A7" s="4" t="inlineStr">
        <is>
          <t>Current portion of lease liability</t>
        </is>
      </c>
      <c r="B7" s="6" t="n">
        <v>379000</v>
      </c>
      <c r="C7" s="6" t="n">
        <v>344000</v>
      </c>
    </row>
    <row r="8">
      <c r="A8" s="4" t="inlineStr">
        <is>
          <t>Warranty</t>
        </is>
      </c>
      <c r="B8" s="6" t="n">
        <v>340000</v>
      </c>
      <c r="C8" s="6" t="n">
        <v>221000</v>
      </c>
    </row>
    <row r="9">
      <c r="A9" s="4" t="inlineStr">
        <is>
          <t>Accrued customer rebate</t>
        </is>
      </c>
      <c r="B9" s="6" t="n">
        <v>517000</v>
      </c>
      <c r="C9" s="6" t="n">
        <v>394000</v>
      </c>
    </row>
    <row r="10">
      <c r="A10" s="4" t="inlineStr">
        <is>
          <t>Other</t>
        </is>
      </c>
      <c r="B10" s="6" t="n">
        <v>124000</v>
      </c>
      <c r="C10" s="6" t="n">
        <v>182000</v>
      </c>
    </row>
    <row r="11">
      <c r="A11" s="4" t="inlineStr">
        <is>
          <t>Total accrued expenses</t>
        </is>
      </c>
      <c r="B11" s="5" t="n">
        <v>2751000</v>
      </c>
      <c r="C11" s="5" t="n">
        <v>219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COMPOSITION OF CERTAIN FINANCIAL STATEMENT ITEMS (Details Narrative) - USD ($)</t>
        </is>
      </c>
      <c r="C1" s="2" t="inlineStr">
        <is>
          <t>12 Months Ended</t>
        </is>
      </c>
    </row>
    <row r="2">
      <c r="B2" s="2" t="inlineStr">
        <is>
          <t>Nov. 06, 2020</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Aggregate cost</t>
        </is>
      </c>
      <c r="B4" s="4" t="inlineStr">
        <is>
          <t xml:space="preserve"> </t>
        </is>
      </c>
      <c r="C4" s="5" t="n">
        <v>2796000</v>
      </c>
      <c r="D4" s="5" t="n">
        <v>3204000</v>
      </c>
    </row>
    <row r="5">
      <c r="A5" s="4" t="inlineStr">
        <is>
          <t>Net unrealized gain (loss) on investments</t>
        </is>
      </c>
      <c r="B5" s="4" t="inlineStr">
        <is>
          <t xml:space="preserve"> </t>
        </is>
      </c>
      <c r="C5" s="6" t="n">
        <v>262000</v>
      </c>
      <c r="D5" s="6" t="n">
        <v>205000</v>
      </c>
    </row>
    <row r="6">
      <c r="A6" s="4" t="inlineStr">
        <is>
          <t>Gross unrealized losses</t>
        </is>
      </c>
      <c r="B6" s="4" t="inlineStr">
        <is>
          <t xml:space="preserve"> </t>
        </is>
      </c>
      <c r="C6" s="6" t="n">
        <v>369000</v>
      </c>
      <c r="D6" s="6" t="n">
        <v>376000</v>
      </c>
    </row>
    <row r="7">
      <c r="A7" s="4" t="inlineStr">
        <is>
          <t>Gross unrealized gains</t>
        </is>
      </c>
      <c r="B7" s="4" t="inlineStr">
        <is>
          <t xml:space="preserve"> </t>
        </is>
      </c>
      <c r="C7" s="6" t="n">
        <v>107000</v>
      </c>
      <c r="D7" s="6" t="n">
        <v>171000</v>
      </c>
    </row>
    <row r="8">
      <c r="A8" s="4" t="inlineStr">
        <is>
          <t>Investment in common stock of company affiliated with company board members</t>
        </is>
      </c>
      <c r="B8" s="4" t="inlineStr">
        <is>
          <t xml:space="preserve"> </t>
        </is>
      </c>
      <c r="C8" s="6" t="n">
        <v>755000</v>
      </c>
      <c r="D8" s="6" t="n">
        <v>847000</v>
      </c>
    </row>
    <row r="9">
      <c r="A9" s="4" t="inlineStr">
        <is>
          <t>Payment to acquired property plant equipment</t>
        </is>
      </c>
      <c r="B9" s="4" t="inlineStr">
        <is>
          <t xml:space="preserve"> </t>
        </is>
      </c>
      <c r="C9" s="6" t="n">
        <v>1638000</v>
      </c>
      <c r="D9" s="6" t="n">
        <v>1769000</v>
      </c>
    </row>
    <row r="10">
      <c r="A10" s="4" t="inlineStr">
        <is>
          <t>Payment of property plant equipment</t>
        </is>
      </c>
      <c r="B10" s="4" t="inlineStr">
        <is>
          <t xml:space="preserve"> </t>
        </is>
      </c>
      <c r="C10" s="4" t="inlineStr">
        <is>
          <t xml:space="preserve"> </t>
        </is>
      </c>
      <c r="D10" s="6" t="n">
        <v>6499000</v>
      </c>
    </row>
    <row r="11">
      <c r="A11" s="4" t="inlineStr">
        <is>
          <t>Depreciation expenses</t>
        </is>
      </c>
      <c r="B11" s="4" t="inlineStr">
        <is>
          <t xml:space="preserve"> </t>
        </is>
      </c>
      <c r="C11" s="6" t="n">
        <v>616000</v>
      </c>
      <c r="D11" s="6" t="n">
        <v>609000</v>
      </c>
    </row>
    <row r="12">
      <c r="A12" s="4" t="inlineStr">
        <is>
          <t>Retired assets</t>
        </is>
      </c>
      <c r="B12" s="4" t="inlineStr">
        <is>
          <t xml:space="preserve"> </t>
        </is>
      </c>
      <c r="C12" s="6" t="n">
        <v>87000</v>
      </c>
      <c r="D12" s="6" t="n">
        <v>49000</v>
      </c>
    </row>
    <row r="13">
      <c r="A13" s="4" t="inlineStr">
        <is>
          <t>Loss on disposal of equipment</t>
        </is>
      </c>
      <c r="B13" s="4" t="inlineStr">
        <is>
          <t xml:space="preserve"> </t>
        </is>
      </c>
      <c r="C13" s="6" t="n">
        <v>35000</v>
      </c>
      <c r="D13" s="4" t="inlineStr">
        <is>
          <t xml:space="preserve"> </t>
        </is>
      </c>
    </row>
    <row r="14">
      <c r="A14" s="4" t="inlineStr">
        <is>
          <t>Amortization expense</t>
        </is>
      </c>
      <c r="B14" s="4" t="inlineStr">
        <is>
          <t xml:space="preserve"> </t>
        </is>
      </c>
      <c r="C14" s="6" t="n">
        <v>16000</v>
      </c>
      <c r="D14" s="5" t="n">
        <v>14000</v>
      </c>
    </row>
    <row r="15">
      <c r="A15" s="4" t="inlineStr">
        <is>
          <t>Legal fees</t>
        </is>
      </c>
      <c r="B15" s="4" t="inlineStr">
        <is>
          <t xml:space="preserve"> </t>
        </is>
      </c>
      <c r="C15" s="6" t="n">
        <v>84000</v>
      </c>
      <c r="D15" s="4" t="inlineStr">
        <is>
          <t xml:space="preserve"> </t>
        </is>
      </c>
    </row>
    <row r="16">
      <c r="A16" s="4" t="inlineStr">
        <is>
          <t>Future amortization expense</t>
        </is>
      </c>
      <c r="B16" s="4" t="inlineStr">
        <is>
          <t xml:space="preserve"> </t>
        </is>
      </c>
      <c r="C16" s="5" t="n">
        <v>30000</v>
      </c>
      <c r="D16" s="4" t="inlineStr">
        <is>
          <t xml:space="preserve"> </t>
        </is>
      </c>
    </row>
    <row r="17">
      <c r="A17" s="4" t="inlineStr">
        <is>
          <t>Franklin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ayment to acquired property plant equipment</t>
        </is>
      </c>
      <c r="B19" s="5" t="n">
        <v>6500000</v>
      </c>
      <c r="C19" s="4" t="inlineStr">
        <is>
          <t xml:space="preserve"> </t>
        </is>
      </c>
      <c r="D19" s="4" t="inlineStr">
        <is>
          <t xml:space="preserve"> </t>
        </is>
      </c>
    </row>
    <row r="20">
      <c r="A20" s="4" t="inlineStr">
        <is>
          <t>Payment of property plant equipment</t>
        </is>
      </c>
      <c r="B20" s="6" t="n">
        <v>1300000</v>
      </c>
      <c r="C20" s="4" t="inlineStr">
        <is>
          <t xml:space="preserve"> </t>
        </is>
      </c>
      <c r="D20" s="4" t="inlineStr">
        <is>
          <t xml:space="preserve"> </t>
        </is>
      </c>
    </row>
    <row r="21">
      <c r="A21" s="4" t="inlineStr">
        <is>
          <t>Bank financed</t>
        </is>
      </c>
      <c r="B21" s="5" t="n">
        <v>5200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ACCRUAL (Schedule of accrual warranty costs) (Details) - USD ($) $ in Thousands</t>
        </is>
      </c>
      <c r="B1" s="2" t="inlineStr">
        <is>
          <t>12 Months Ended</t>
        </is>
      </c>
    </row>
    <row r="2">
      <c r="B2" s="2" t="inlineStr">
        <is>
          <t>Jun. 30, 2022</t>
        </is>
      </c>
      <c r="C2" s="2" t="inlineStr">
        <is>
          <t>Jun. 30, 2021</t>
        </is>
      </c>
    </row>
    <row r="3">
      <c r="A3" s="3" t="inlineStr">
        <is>
          <t>Guarantees and Product Warranties [Abstract]</t>
        </is>
      </c>
      <c r="B3" s="4" t="inlineStr">
        <is>
          <t xml:space="preserve"> </t>
        </is>
      </c>
      <c r="C3" s="4" t="inlineStr">
        <is>
          <t xml:space="preserve"> </t>
        </is>
      </c>
    </row>
    <row r="4">
      <c r="A4" s="4" t="inlineStr">
        <is>
          <t>Balance at beginning of year</t>
        </is>
      </c>
      <c r="B4" s="5" t="n">
        <v>221</v>
      </c>
      <c r="C4" s="5" t="n">
        <v>213</v>
      </c>
    </row>
    <row r="5">
      <c r="A5" s="4" t="inlineStr">
        <is>
          <t>Accruals during the year</t>
        </is>
      </c>
      <c r="B5" s="6" t="n">
        <v>177</v>
      </c>
      <c r="C5" s="6" t="n">
        <v>339</v>
      </c>
    </row>
    <row r="6">
      <c r="A6" s="4" t="inlineStr">
        <is>
          <t>Change in estimates of prior period accruals</t>
        </is>
      </c>
      <c r="B6" s="6" t="n">
        <v>54</v>
      </c>
      <c r="C6" s="6" t="n">
        <v>-27</v>
      </c>
    </row>
    <row r="7">
      <c r="A7" s="4" t="inlineStr">
        <is>
          <t>Warranty amortization</t>
        </is>
      </c>
      <c r="B7" s="6" t="n">
        <v>-112</v>
      </c>
      <c r="C7" s="6" t="n">
        <v>-304</v>
      </c>
    </row>
    <row r="8">
      <c r="A8" s="4" t="inlineStr">
        <is>
          <t>Balance at end of year</t>
        </is>
      </c>
      <c r="B8" s="5" t="n">
        <v>340</v>
      </c>
      <c r="C8" s="5" t="n">
        <v>2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WARRANTY ACCRUAL (Details Narrative) - USD ($)</t>
        </is>
      </c>
      <c r="B1" s="2" t="inlineStr">
        <is>
          <t>12 Months Ended</t>
        </is>
      </c>
    </row>
    <row r="2">
      <c r="B2" s="2" t="inlineStr">
        <is>
          <t>Jun. 30, 2022</t>
        </is>
      </c>
      <c r="C2" s="2" t="inlineStr">
        <is>
          <t>Jun. 30, 2021</t>
        </is>
      </c>
    </row>
    <row r="3">
      <c r="A3" s="3" t="inlineStr">
        <is>
          <t>Guarantees and Product Warranties [Abstract]</t>
        </is>
      </c>
      <c r="B3" s="4" t="inlineStr">
        <is>
          <t xml:space="preserve"> </t>
        </is>
      </c>
      <c r="C3" s="4" t="inlineStr">
        <is>
          <t xml:space="preserve"> </t>
        </is>
      </c>
    </row>
    <row r="4">
      <c r="A4" s="4" t="inlineStr">
        <is>
          <t>Warranty expenses</t>
        </is>
      </c>
      <c r="B4" s="5" t="n">
        <v>231000</v>
      </c>
      <c r="C4" s="5" t="n">
        <v>31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ovision for income tax expense) (Details) - USD ($) $ in Thousands</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Federal</t>
        </is>
      </c>
      <c r="B4" s="5" t="n">
        <v>733</v>
      </c>
      <c r="C4" s="5" t="n">
        <v>1040</v>
      </c>
    </row>
    <row r="5">
      <c r="A5" s="4" t="inlineStr">
        <is>
          <t>State</t>
        </is>
      </c>
      <c r="B5" s="6" t="n">
        <v>451</v>
      </c>
      <c r="C5" s="6" t="n">
        <v>340</v>
      </c>
    </row>
    <row r="6">
      <c r="A6" s="3" t="inlineStr">
        <is>
          <t>Deferred:</t>
        </is>
      </c>
      <c r="B6" s="4" t="inlineStr">
        <is>
          <t xml:space="preserve"> </t>
        </is>
      </c>
      <c r="C6" s="4" t="inlineStr">
        <is>
          <t xml:space="preserve"> </t>
        </is>
      </c>
    </row>
    <row r="7">
      <c r="A7" s="4" t="inlineStr">
        <is>
          <t>Federal</t>
        </is>
      </c>
      <c r="B7" s="6" t="n">
        <v>-187</v>
      </c>
      <c r="C7" s="6" t="n">
        <v>-186</v>
      </c>
    </row>
    <row r="8">
      <c r="A8" s="4" t="inlineStr">
        <is>
          <t>State</t>
        </is>
      </c>
      <c r="B8" s="6" t="n">
        <v>-146</v>
      </c>
      <c r="C8" s="6" t="n">
        <v>-18</v>
      </c>
    </row>
    <row r="9">
      <c r="A9" s="4" t="inlineStr">
        <is>
          <t>Income tax expense</t>
        </is>
      </c>
      <c r="B9" s="5" t="n">
        <v>851</v>
      </c>
      <c r="C9" s="5" t="n">
        <v>11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on loss from continuing operations)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before income taxes</t>
        </is>
      </c>
      <c r="B4" s="5" t="n">
        <v>4706</v>
      </c>
      <c r="C4" s="5" t="n">
        <v>6997</v>
      </c>
    </row>
    <row r="5">
      <c r="A5" s="4" t="inlineStr">
        <is>
          <t>Income before income taxes</t>
        </is>
      </c>
      <c r="B5" s="8" t="n">
        <v>1</v>
      </c>
      <c r="C5" s="8" t="n">
        <v>1</v>
      </c>
    </row>
    <row r="6">
      <c r="A6" s="4" t="inlineStr">
        <is>
          <t>Computed "expected" income tax expense on income before income taxes</t>
        </is>
      </c>
      <c r="B6" s="5" t="n">
        <v>976</v>
      </c>
      <c r="C6" s="5" t="n">
        <v>1181</v>
      </c>
    </row>
    <row r="7">
      <c r="A7" s="4" t="inlineStr">
        <is>
          <t>Computed "expected" income tax expense on income before income taxes</t>
        </is>
      </c>
      <c r="B7" s="8" t="n">
        <v>0.21</v>
      </c>
      <c r="C7" s="8" t="n">
        <v>0.17</v>
      </c>
    </row>
    <row r="8">
      <c r="A8" s="4" t="inlineStr">
        <is>
          <t>State tax, net of federal benefit</t>
        </is>
      </c>
      <c r="B8" s="5" t="n">
        <v>202</v>
      </c>
      <c r="C8" s="5" t="n">
        <v>279</v>
      </c>
    </row>
    <row r="9">
      <c r="A9" s="4" t="inlineStr">
        <is>
          <t>State tax, net of federal benefit</t>
        </is>
      </c>
      <c r="B9" s="8" t="n">
        <v>0.04</v>
      </c>
      <c r="C9" s="8" t="n">
        <v>0.04</v>
      </c>
    </row>
    <row r="10">
      <c r="A10" s="4" t="inlineStr">
        <is>
          <t>Tax incentives</t>
        </is>
      </c>
      <c r="B10" s="5" t="n">
        <v>-205</v>
      </c>
      <c r="C10" s="5" t="n">
        <v>-169</v>
      </c>
    </row>
    <row r="11">
      <c r="A11" s="4" t="inlineStr">
        <is>
          <t>Tax incentives</t>
        </is>
      </c>
      <c r="B11" s="4" t="inlineStr">
        <is>
          <t>(4.00%)</t>
        </is>
      </c>
      <c r="C11" s="4" t="inlineStr">
        <is>
          <t>(3.00%)</t>
        </is>
      </c>
    </row>
    <row r="12">
      <c r="A12" s="4" t="inlineStr">
        <is>
          <t>Uncertain tax position</t>
        </is>
      </c>
      <c r="B12" s="5" t="n">
        <v>-76</v>
      </c>
      <c r="C12" s="4" t="inlineStr">
        <is>
          <t xml:space="preserve"> </t>
        </is>
      </c>
    </row>
    <row r="13">
      <c r="A13" s="4" t="inlineStr">
        <is>
          <t>Uncertain tax position</t>
        </is>
      </c>
      <c r="B13" s="4" t="inlineStr">
        <is>
          <t>(2.00%)</t>
        </is>
      </c>
      <c r="C13" s="4" t="inlineStr">
        <is>
          <t xml:space="preserve"> </t>
        </is>
      </c>
    </row>
    <row r="14">
      <c r="A14" s="4" t="inlineStr">
        <is>
          <t>Share based compensation</t>
        </is>
      </c>
      <c r="B14" s="4" t="inlineStr">
        <is>
          <t xml:space="preserve"> </t>
        </is>
      </c>
      <c r="C14" s="5" t="n">
        <v>-93</v>
      </c>
    </row>
    <row r="15">
      <c r="A15" s="4" t="inlineStr">
        <is>
          <t>Share based compensation</t>
        </is>
      </c>
      <c r="B15" s="4" t="inlineStr">
        <is>
          <t xml:space="preserve"> </t>
        </is>
      </c>
      <c r="C15" s="4" t="inlineStr">
        <is>
          <t>(1.00%)</t>
        </is>
      </c>
    </row>
    <row r="16">
      <c r="A16" s="4" t="inlineStr">
        <is>
          <t>Other</t>
        </is>
      </c>
      <c r="B16" s="5" t="n">
        <v>-46</v>
      </c>
      <c r="C16" s="5" t="n">
        <v>-22</v>
      </c>
    </row>
    <row r="17">
      <c r="A17" s="4" t="inlineStr">
        <is>
          <t>Other</t>
        </is>
      </c>
      <c r="B17" s="4" t="inlineStr">
        <is>
          <t>(1.00%)</t>
        </is>
      </c>
      <c r="C17" s="4" t="inlineStr">
        <is>
          <t xml:space="preserve"> </t>
        </is>
      </c>
    </row>
    <row r="18">
      <c r="A18" s="4" t="inlineStr">
        <is>
          <t>Income tax expense</t>
        </is>
      </c>
      <c r="B18" s="5" t="n">
        <v>851</v>
      </c>
      <c r="C18" s="5" t="n">
        <v>1176</v>
      </c>
    </row>
    <row r="19">
      <c r="A19" s="4" t="inlineStr">
        <is>
          <t>Income tax expense</t>
        </is>
      </c>
      <c r="B19" s="8" t="n">
        <v>0.18</v>
      </c>
      <c r="C19" s="8" t="n">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3" customWidth="1" min="5" max="5"/>
  </cols>
  <sheetData>
    <row r="1">
      <c r="A1" s="1" t="inlineStr">
        <is>
          <t>CONSOLIDATED STATEMENTS OF SHAREHOLDERS' EQUITY - USD ($) $ in Thousands</t>
        </is>
      </c>
      <c r="C1" s="2" t="inlineStr">
        <is>
          <t>Common Stock [Member]</t>
        </is>
      </c>
      <c r="D1" s="2" t="inlineStr">
        <is>
          <t>Retained Earnings [Member]</t>
        </is>
      </c>
      <c r="E1" s="2" t="inlineStr">
        <is>
          <t>Total</t>
        </is>
      </c>
    </row>
    <row r="2">
      <c r="A2" s="4" t="inlineStr">
        <is>
          <t>Beginning balance, value at Jun. 30, 2020</t>
        </is>
      </c>
      <c r="C2" s="5" t="n">
        <v>12752</v>
      </c>
      <c r="D2" s="5" t="n">
        <v>6310</v>
      </c>
      <c r="E2" s="5" t="n">
        <v>19062</v>
      </c>
    </row>
    <row r="3">
      <c r="A3" s="4" t="inlineStr">
        <is>
          <t>Balance at beginning (in shares) at Jun. 30, 2020</t>
        </is>
      </c>
      <c r="C3" s="6" t="n">
        <v>3811137</v>
      </c>
      <c r="D3" s="4" t="inlineStr">
        <is>
          <t xml:space="preserve"> </t>
        </is>
      </c>
      <c r="E3" s="4" t="inlineStr">
        <is>
          <t xml:space="preserve"> </t>
        </is>
      </c>
    </row>
    <row r="4">
      <c r="A4" s="4" t="inlineStr">
        <is>
          <t>Net income</t>
        </is>
      </c>
      <c r="C4" s="4" t="inlineStr">
        <is>
          <t xml:space="preserve"> </t>
        </is>
      </c>
      <c r="D4" s="6" t="n">
        <v>5821</v>
      </c>
      <c r="E4" s="6" t="n">
        <v>5821</v>
      </c>
    </row>
    <row r="5">
      <c r="A5" s="4" t="inlineStr">
        <is>
          <t>ESPP shares issued</t>
        </is>
      </c>
      <c r="C5" s="5" t="n">
        <v>57</v>
      </c>
      <c r="D5" s="4" t="inlineStr">
        <is>
          <t xml:space="preserve"> </t>
        </is>
      </c>
      <c r="E5" s="6" t="n">
        <v>57</v>
      </c>
    </row>
    <row r="6">
      <c r="A6" s="4" t="inlineStr">
        <is>
          <t>ESPP shares issued (in shares)</t>
        </is>
      </c>
      <c r="C6" s="6" t="n">
        <v>2677</v>
      </c>
      <c r="D6" s="4" t="inlineStr">
        <is>
          <t xml:space="preserve"> </t>
        </is>
      </c>
      <c r="E6" s="4" t="inlineStr">
        <is>
          <t xml:space="preserve"> </t>
        </is>
      </c>
    </row>
    <row r="7">
      <c r="A7" s="4" t="inlineStr">
        <is>
          <t>Shares issued in connection with performance award vesting</t>
        </is>
      </c>
      <c r="C7" s="4" t="inlineStr">
        <is>
          <t xml:space="preserve"> </t>
        </is>
      </c>
      <c r="D7" s="4" t="inlineStr">
        <is>
          <t xml:space="preserve"> </t>
        </is>
      </c>
      <c r="E7" s="4" t="inlineStr">
        <is>
          <t xml:space="preserve"> </t>
        </is>
      </c>
    </row>
    <row r="8">
      <c r="A8" s="4" t="inlineStr">
        <is>
          <t>Shares issued in connection with performance award vesting (in shares)</t>
        </is>
      </c>
      <c r="C8" s="6" t="n">
        <v>40000</v>
      </c>
      <c r="D8" s="4" t="inlineStr">
        <is>
          <t xml:space="preserve"> </t>
        </is>
      </c>
      <c r="E8" s="4" t="inlineStr">
        <is>
          <t xml:space="preserve"> </t>
        </is>
      </c>
    </row>
    <row r="9">
      <c r="A9" s="4" t="inlineStr">
        <is>
          <t>Shares withheld from common stock issued to pay employee payroll taxes</t>
        </is>
      </c>
      <c r="C9" s="5" t="n">
        <v>-259</v>
      </c>
      <c r="D9" s="4" t="inlineStr">
        <is>
          <t xml:space="preserve"> </t>
        </is>
      </c>
      <c r="E9" s="6" t="n">
        <v>-259</v>
      </c>
    </row>
    <row r="10">
      <c r="A10" s="4" t="inlineStr">
        <is>
          <t>Shares withheld from common stock issued to pay employee payroll taxes (in shares)</t>
        </is>
      </c>
      <c r="C10" s="6" t="n">
        <v>-14371</v>
      </c>
      <c r="D10" s="4" t="inlineStr">
        <is>
          <t xml:space="preserve"> </t>
        </is>
      </c>
      <c r="E10" s="4" t="inlineStr">
        <is>
          <t xml:space="preserve"> </t>
        </is>
      </c>
    </row>
    <row r="11">
      <c r="A11" s="4" t="inlineStr">
        <is>
          <t>Exercise of stock options</t>
        </is>
      </c>
      <c r="B11" s="4" t="inlineStr">
        <is>
          <t>[1]</t>
        </is>
      </c>
      <c r="C11" s="5" t="n">
        <v>39</v>
      </c>
      <c r="D11" s="4" t="inlineStr">
        <is>
          <t xml:space="preserve"> </t>
        </is>
      </c>
      <c r="E11" s="6" t="n">
        <v>39</v>
      </c>
    </row>
    <row r="12">
      <c r="A12" s="4" t="inlineStr">
        <is>
          <t>Exercise of stock options (in shares)</t>
        </is>
      </c>
      <c r="B12" s="4" t="inlineStr">
        <is>
          <t>[1]</t>
        </is>
      </c>
      <c r="C12" s="6" t="n">
        <v>22388</v>
      </c>
      <c r="D12" s="4" t="inlineStr">
        <is>
          <t xml:space="preserve"> </t>
        </is>
      </c>
      <c r="E12" s="4" t="inlineStr">
        <is>
          <t xml:space="preserve"> </t>
        </is>
      </c>
    </row>
    <row r="13">
      <c r="A13" s="4" t="inlineStr">
        <is>
          <t>Share-based compensation</t>
        </is>
      </c>
      <c r="C13" s="5" t="n">
        <v>901</v>
      </c>
      <c r="D13" s="4" t="inlineStr">
        <is>
          <t xml:space="preserve"> </t>
        </is>
      </c>
      <c r="E13" s="6" t="n">
        <v>901</v>
      </c>
    </row>
    <row r="14">
      <c r="A14" s="4" t="inlineStr">
        <is>
          <t>Share repurchases</t>
        </is>
      </c>
      <c r="C14" s="5" t="n">
        <v>-5537</v>
      </c>
      <c r="D14" s="4" t="inlineStr">
        <is>
          <t xml:space="preserve"> </t>
        </is>
      </c>
      <c r="E14" s="6" t="n">
        <v>-5537</v>
      </c>
    </row>
    <row r="15">
      <c r="A15" s="4" t="inlineStr">
        <is>
          <t>Share repurchases (in shares)</t>
        </is>
      </c>
      <c r="C15" s="6" t="n">
        <v>-216171</v>
      </c>
      <c r="D15" s="4" t="inlineStr">
        <is>
          <t xml:space="preserve"> </t>
        </is>
      </c>
      <c r="E15" s="4" t="inlineStr">
        <is>
          <t xml:space="preserve"> </t>
        </is>
      </c>
    </row>
    <row r="16">
      <c r="A16" s="4" t="inlineStr">
        <is>
          <t>Ending balance, value at Jun. 30, 2021</t>
        </is>
      </c>
      <c r="C16" s="5" t="n">
        <v>7953</v>
      </c>
      <c r="D16" s="6" t="n">
        <v>12131</v>
      </c>
      <c r="E16" s="6" t="n">
        <v>20084</v>
      </c>
    </row>
    <row r="17">
      <c r="A17" s="4" t="inlineStr">
        <is>
          <t>Balance at end (in shares) at Jun. 30, 2021</t>
        </is>
      </c>
      <c r="C17" s="6" t="n">
        <v>3645660</v>
      </c>
      <c r="D17" s="4" t="inlineStr">
        <is>
          <t xml:space="preserve"> </t>
        </is>
      </c>
      <c r="E17" s="4" t="inlineStr">
        <is>
          <t xml:space="preserve"> </t>
        </is>
      </c>
    </row>
    <row r="18">
      <c r="A18" s="4" t="inlineStr">
        <is>
          <t>Net income</t>
        </is>
      </c>
      <c r="C18" s="4" t="inlineStr">
        <is>
          <t xml:space="preserve"> </t>
        </is>
      </c>
      <c r="D18" s="6" t="n">
        <v>3855</v>
      </c>
      <c r="E18" s="6" t="n">
        <v>3855</v>
      </c>
    </row>
    <row r="19">
      <c r="A19" s="4" t="inlineStr">
        <is>
          <t>ESPP shares issued</t>
        </is>
      </c>
      <c r="C19" s="5" t="n">
        <v>60</v>
      </c>
      <c r="D19" s="4" t="inlineStr">
        <is>
          <t xml:space="preserve"> </t>
        </is>
      </c>
      <c r="E19" s="6" t="n">
        <v>60</v>
      </c>
    </row>
    <row r="20">
      <c r="A20" s="4" t="inlineStr">
        <is>
          <t>ESPP shares issued (in shares)</t>
        </is>
      </c>
      <c r="C20" s="6" t="n">
        <v>2576</v>
      </c>
      <c r="D20" s="4" t="inlineStr">
        <is>
          <t xml:space="preserve"> </t>
        </is>
      </c>
      <c r="E20" s="4" t="inlineStr">
        <is>
          <t xml:space="preserve"> </t>
        </is>
      </c>
    </row>
    <row r="21">
      <c r="A21" s="4" t="inlineStr">
        <is>
          <t>Exercise of stock options</t>
        </is>
      </c>
      <c r="B21" s="4" t="inlineStr">
        <is>
          <t>[2]</t>
        </is>
      </c>
      <c r="C21" s="4" t="inlineStr">
        <is>
          <t xml:space="preserve"> </t>
        </is>
      </c>
      <c r="D21" s="4" t="inlineStr">
        <is>
          <t xml:space="preserve"> </t>
        </is>
      </c>
      <c r="E21" s="4" t="inlineStr">
        <is>
          <t xml:space="preserve"> </t>
        </is>
      </c>
    </row>
    <row r="22">
      <c r="A22" s="4" t="inlineStr">
        <is>
          <t>Exercise of stock options (in shares)</t>
        </is>
      </c>
      <c r="B22" s="4" t="inlineStr">
        <is>
          <t>[2]</t>
        </is>
      </c>
      <c r="C22" s="6" t="n">
        <v>23145</v>
      </c>
      <c r="D22" s="4" t="inlineStr">
        <is>
          <t xml:space="preserve"> </t>
        </is>
      </c>
      <c r="E22" s="4" t="inlineStr">
        <is>
          <t xml:space="preserve"> </t>
        </is>
      </c>
    </row>
    <row r="23">
      <c r="A23" s="4" t="inlineStr">
        <is>
          <t>Share-based compensation</t>
        </is>
      </c>
      <c r="C23" s="5" t="n">
        <v>1275</v>
      </c>
      <c r="D23" s="4" t="inlineStr">
        <is>
          <t xml:space="preserve"> </t>
        </is>
      </c>
      <c r="E23" s="6" t="n">
        <v>1275</v>
      </c>
    </row>
    <row r="24">
      <c r="A24" s="4" t="inlineStr">
        <is>
          <t>Share repurchases</t>
        </is>
      </c>
      <c r="C24" s="5" t="n">
        <v>-1606</v>
      </c>
      <c r="D24" s="4" t="inlineStr">
        <is>
          <t xml:space="preserve"> </t>
        </is>
      </c>
      <c r="E24" s="6" t="n">
        <v>-1606</v>
      </c>
    </row>
    <row r="25">
      <c r="A25" s="4" t="inlineStr">
        <is>
          <t>Share repurchases (in shares)</t>
        </is>
      </c>
      <c r="C25" s="6" t="n">
        <v>-75250</v>
      </c>
      <c r="D25" s="4" t="inlineStr">
        <is>
          <t xml:space="preserve"> </t>
        </is>
      </c>
      <c r="E25" s="4" t="inlineStr">
        <is>
          <t xml:space="preserve"> </t>
        </is>
      </c>
    </row>
    <row r="26">
      <c r="A26" s="4" t="inlineStr">
        <is>
          <t>Ending balance, value at Jun. 30, 2022</t>
        </is>
      </c>
      <c r="C26" s="5" t="n">
        <v>7682</v>
      </c>
      <c r="D26" s="5" t="n">
        <v>15986</v>
      </c>
      <c r="E26" s="5" t="n">
        <v>23668</v>
      </c>
    </row>
    <row r="27">
      <c r="A27" s="4" t="inlineStr">
        <is>
          <t>Balance at end (in shares) at Jun. 30, 2022</t>
        </is>
      </c>
      <c r="C27" s="6" t="n">
        <v>3596131</v>
      </c>
      <c r="D27" s="4" t="inlineStr">
        <is>
          <t xml:space="preserve"> </t>
        </is>
      </c>
      <c r="E27" s="4" t="inlineStr">
        <is>
          <t xml:space="preserve"> </t>
        </is>
      </c>
    </row>
    <row r="28"/>
    <row r="29">
      <c r="A29" s="4" t="inlineStr">
        <is>
          <t>[1]Excludes 112 shares forfeited to affect a cashless exercise.[2]Excludes 1,855 shares forfeited to affect a cashless exercise.</t>
        </is>
      </c>
    </row>
  </sheetData>
  <mergeCells count="3">
    <mergeCell ref="A1:B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for federal and state income tax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Federal and state NOL carryforward</t>
        </is>
      </c>
      <c r="B3" s="5" t="n">
        <v>22</v>
      </c>
      <c r="C3" s="5" t="n">
        <v>20</v>
      </c>
    </row>
    <row r="4">
      <c r="A4" s="4" t="inlineStr">
        <is>
          <t>Research and other credits</t>
        </is>
      </c>
      <c r="B4" s="6" t="n">
        <v>65</v>
      </c>
      <c r="C4" s="6" t="n">
        <v>65</v>
      </c>
    </row>
    <row r="5">
      <c r="A5" s="4" t="inlineStr">
        <is>
          <t>Reserves</t>
        </is>
      </c>
      <c r="B5" s="6" t="n">
        <v>163</v>
      </c>
      <c r="C5" s="6" t="n">
        <v>120</v>
      </c>
    </row>
    <row r="6">
      <c r="A6" s="4" t="inlineStr">
        <is>
          <t>Accruals</t>
        </is>
      </c>
      <c r="B6" s="6" t="n">
        <v>322</v>
      </c>
      <c r="C6" s="6" t="n">
        <v>293</v>
      </c>
    </row>
    <row r="7">
      <c r="A7" s="4" t="inlineStr">
        <is>
          <t>Stock based compensation</t>
        </is>
      </c>
      <c r="B7" s="6" t="n">
        <v>651</v>
      </c>
      <c r="C7" s="6" t="n">
        <v>268</v>
      </c>
    </row>
    <row r="8">
      <c r="A8" s="4" t="inlineStr">
        <is>
          <t>Unrealized losses</t>
        </is>
      </c>
      <c r="B8" s="6" t="n">
        <v>35</v>
      </c>
      <c r="C8" s="6" t="n">
        <v>61</v>
      </c>
    </row>
    <row r="9">
      <c r="A9" s="4" t="inlineStr">
        <is>
          <t>Lease liability</t>
        </is>
      </c>
      <c r="B9" s="6" t="n">
        <v>713</v>
      </c>
      <c r="C9" s="6" t="n">
        <v>788</v>
      </c>
    </row>
    <row r="10">
      <c r="A10" s="4" t="inlineStr">
        <is>
          <t>Inventory</t>
        </is>
      </c>
      <c r="B10" s="6" t="n">
        <v>514</v>
      </c>
      <c r="C10" s="6" t="n">
        <v>371</v>
      </c>
    </row>
    <row r="11">
      <c r="A11" s="4" t="inlineStr">
        <is>
          <t>Total gross deferred tax assets</t>
        </is>
      </c>
      <c r="B11" s="6" t="n">
        <v>2485</v>
      </c>
      <c r="C11" s="6" t="n">
        <v>1986</v>
      </c>
    </row>
    <row r="12">
      <c r="A12" s="4" t="inlineStr">
        <is>
          <t>Less: valuation allowance</t>
        </is>
      </c>
      <c r="B12" s="6" t="n">
        <v>-98</v>
      </c>
      <c r="C12" s="6" t="n">
        <v>-158</v>
      </c>
    </row>
    <row r="13">
      <c r="A13" s="4" t="inlineStr">
        <is>
          <t>Total deferred tax assets</t>
        </is>
      </c>
      <c r="B13" s="6" t="n">
        <v>2387</v>
      </c>
      <c r="C13" s="6" t="n">
        <v>1828</v>
      </c>
    </row>
    <row r="14">
      <c r="A14" s="3" t="inlineStr">
        <is>
          <t>Deferred tax liabilities:</t>
        </is>
      </c>
      <c r="B14" s="4" t="inlineStr">
        <is>
          <t xml:space="preserve"> </t>
        </is>
      </c>
      <c r="C14" s="4" t="inlineStr">
        <is>
          <t xml:space="preserve"> </t>
        </is>
      </c>
    </row>
    <row r="15">
      <c r="A15" s="4" t="inlineStr">
        <is>
          <t>Property and equipment, principally due to differing depreciation methods</t>
        </is>
      </c>
      <c r="B15" s="6" t="n">
        <v>-820</v>
      </c>
      <c r="C15" s="6" t="n">
        <v>-523</v>
      </c>
    </row>
    <row r="16">
      <c r="A16" s="4" t="inlineStr">
        <is>
          <t>Right of use asset</t>
        </is>
      </c>
      <c r="B16" s="6" t="n">
        <v>-658</v>
      </c>
      <c r="C16" s="6" t="n">
        <v>-740</v>
      </c>
    </row>
    <row r="17">
      <c r="A17" s="4" t="inlineStr">
        <is>
          <t>Deferred state tax</t>
        </is>
      </c>
      <c r="B17" s="6" t="n">
        <v>-77</v>
      </c>
      <c r="C17" s="6" t="n">
        <v>-38</v>
      </c>
    </row>
    <row r="18">
      <c r="A18" s="4" t="inlineStr">
        <is>
          <t>Other</t>
        </is>
      </c>
      <c r="B18" s="6" t="n">
        <v>-35</v>
      </c>
      <c r="C18" s="6" t="n">
        <v>-64</v>
      </c>
    </row>
    <row r="19">
      <c r="A19" s="4" t="inlineStr">
        <is>
          <t>Total gross deferred tax liabilities</t>
        </is>
      </c>
      <c r="B19" s="6" t="n">
        <v>-1590</v>
      </c>
      <c r="C19" s="6" t="n">
        <v>-1365</v>
      </c>
    </row>
    <row r="20">
      <c r="A20" s="4" t="inlineStr">
        <is>
          <t>Net deferred tax assets</t>
        </is>
      </c>
      <c r="B20" s="5" t="n">
        <v>797</v>
      </c>
      <c r="C20" s="5" t="n">
        <v>4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ccrual for unrecognized tax benefits)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Beginning balance</t>
        </is>
      </c>
      <c r="B4" s="5" t="n">
        <v>550</v>
      </c>
      <c r="C4" s="5" t="n">
        <v>524</v>
      </c>
    </row>
    <row r="5">
      <c r="A5" s="4" t="inlineStr">
        <is>
          <t>Additions based on federal tax positions related to the current year</t>
        </is>
      </c>
      <c r="B5" s="6" t="n">
        <v>33</v>
      </c>
      <c r="C5" s="6" t="n">
        <v>30</v>
      </c>
    </row>
    <row r="6">
      <c r="A6" s="4" t="inlineStr">
        <is>
          <t>Additions based on state tax positions related to the current year</t>
        </is>
      </c>
      <c r="B6" s="6" t="n">
        <v>26</v>
      </c>
      <c r="C6" s="6" t="n">
        <v>20</v>
      </c>
    </row>
    <row r="7">
      <c r="A7" s="4" t="inlineStr">
        <is>
          <t>Additions for tax positions of prior years</t>
        </is>
      </c>
      <c r="B7" s="6" t="n">
        <v>9</v>
      </c>
      <c r="C7" s="6" t="n">
        <v>6</v>
      </c>
    </row>
    <row r="8">
      <c r="A8" s="4" t="inlineStr">
        <is>
          <t>Reductions due to lapses in statutes of limitation</t>
        </is>
      </c>
      <c r="B8" s="6" t="n">
        <v>-109</v>
      </c>
      <c r="C8" s="6" t="n">
        <v>-30</v>
      </c>
    </row>
    <row r="9">
      <c r="A9" s="4" t="inlineStr">
        <is>
          <t>Ending balance</t>
        </is>
      </c>
      <c r="B9" s="5" t="n">
        <v>509</v>
      </c>
      <c r="C9" s="5" t="n">
        <v>5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INCOME TAXES (Details Narrative)</t>
        </is>
      </c>
      <c r="B1" s="2" t="inlineStr">
        <is>
          <t>12 Months Ended</t>
        </is>
      </c>
    </row>
    <row r="2">
      <c r="B2" s="2" t="inlineStr">
        <is>
          <t>Jun. 30, 2022 USD ($)</t>
        </is>
      </c>
    </row>
    <row r="3">
      <c r="A3" s="3" t="inlineStr">
        <is>
          <t>Income Tax Disclosure [Abstract]</t>
        </is>
      </c>
      <c r="B3" s="4" t="inlineStr">
        <is>
          <t xml:space="preserve"> </t>
        </is>
      </c>
    </row>
    <row r="4">
      <c r="A4" s="4" t="inlineStr">
        <is>
          <t>Increase (Decrease) in deferred tax asset valuation allowance</t>
        </is>
      </c>
      <c r="B4" s="5" t="n">
        <v>60000</v>
      </c>
    </row>
    <row r="5">
      <c r="A5" s="4" t="inlineStr">
        <is>
          <t>Unrecognized tax benefits</t>
        </is>
      </c>
      <c r="B5" s="6" t="n">
        <v>509000</v>
      </c>
    </row>
    <row r="6">
      <c r="A6" s="4" t="inlineStr">
        <is>
          <t>Interest or penalties</t>
        </is>
      </c>
      <c r="B6"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AND FINANCING TRANSACTIONS (Schedule of Maturities of Term Loan for Future Fiscal Years) (Details) $ in Thousands</t>
        </is>
      </c>
      <c r="B1" s="2" t="inlineStr">
        <is>
          <t>Jun. 30, 2022 USD ($)</t>
        </is>
      </c>
    </row>
    <row r="2">
      <c r="A2" s="3" t="inlineStr">
        <is>
          <t>Fiscal Year:</t>
        </is>
      </c>
      <c r="B2" s="4" t="inlineStr">
        <is>
          <t xml:space="preserve"> </t>
        </is>
      </c>
    </row>
    <row r="3">
      <c r="A3" s="4" t="inlineStr">
        <is>
          <t>2023</t>
        </is>
      </c>
      <c r="B3" s="5" t="n">
        <v>3293</v>
      </c>
    </row>
    <row r="4">
      <c r="A4" s="4" t="inlineStr">
        <is>
          <t>2024</t>
        </is>
      </c>
      <c r="B4" s="6" t="n">
        <v>1344</v>
      </c>
    </row>
    <row r="5">
      <c r="A5" s="4" t="inlineStr">
        <is>
          <t>2025</t>
        </is>
      </c>
      <c r="B5" s="6" t="n">
        <v>1397</v>
      </c>
    </row>
    <row r="6">
      <c r="A6" s="4" t="inlineStr">
        <is>
          <t>2026</t>
        </is>
      </c>
      <c r="B6" s="6" t="n">
        <v>1451</v>
      </c>
    </row>
    <row r="7">
      <c r="A7" s="4" t="inlineStr">
        <is>
          <t>2027</t>
        </is>
      </c>
      <c r="B7" s="6" t="n">
        <v>1508</v>
      </c>
    </row>
    <row r="8">
      <c r="A8" s="4" t="inlineStr">
        <is>
          <t>Thereafter</t>
        </is>
      </c>
      <c r="B8" s="6" t="n">
        <v>4597</v>
      </c>
    </row>
    <row r="9">
      <c r="A9" s="4" t="inlineStr">
        <is>
          <t>Total principal payments</t>
        </is>
      </c>
      <c r="B9" s="5" t="n">
        <v>135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NOTES PAYABLE AND FINANCING TRANSACTIONS (Details Narrative) - USD ($)</t>
        </is>
      </c>
      <c r="B1" s="2" t="inlineStr">
        <is>
          <t>Nov. 06, 2020</t>
        </is>
      </c>
      <c r="C1" s="2" t="inlineStr">
        <is>
          <t>Jun. 30, 2022</t>
        </is>
      </c>
      <c r="D1" s="2" t="inlineStr">
        <is>
          <t>Mar. 31, 2021</t>
        </is>
      </c>
    </row>
    <row r="2">
      <c r="A2" s="3" t="inlineStr">
        <is>
          <t>Debt Instrument [Line Items]</t>
        </is>
      </c>
      <c r="B2" s="4" t="inlineStr">
        <is>
          <t xml:space="preserve"> </t>
        </is>
      </c>
      <c r="C2" s="4" t="inlineStr">
        <is>
          <t xml:space="preserve"> </t>
        </is>
      </c>
      <c r="D2" s="4" t="inlineStr">
        <is>
          <t xml:space="preserve"> </t>
        </is>
      </c>
    </row>
    <row r="3">
      <c r="A3" s="4" t="inlineStr">
        <is>
          <t>Debt outstanding</t>
        </is>
      </c>
      <c r="B3" s="4" t="inlineStr">
        <is>
          <t xml:space="preserve"> </t>
        </is>
      </c>
      <c r="C3" s="5" t="n">
        <v>13590000</v>
      </c>
      <c r="D3" s="4" t="inlineStr">
        <is>
          <t xml:space="preserve"> </t>
        </is>
      </c>
    </row>
    <row r="4">
      <c r="A4" s="4" t="inlineStr">
        <is>
          <t>Term Loan One [Member] | Minnesota Bank And Trust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5" t="n">
        <v>7525000</v>
      </c>
      <c r="C6" s="4" t="inlineStr">
        <is>
          <t xml:space="preserve"> </t>
        </is>
      </c>
      <c r="D6" s="4" t="inlineStr">
        <is>
          <t xml:space="preserve"> </t>
        </is>
      </c>
    </row>
    <row r="7">
      <c r="A7" s="4" t="inlineStr">
        <is>
          <t>Periodic payment of principal and interest</t>
        </is>
      </c>
      <c r="B7" s="5" t="n">
        <v>97000</v>
      </c>
      <c r="C7" s="4" t="inlineStr">
        <is>
          <t xml:space="preserve"> </t>
        </is>
      </c>
      <c r="D7" s="4" t="inlineStr">
        <is>
          <t xml:space="preserve"> </t>
        </is>
      </c>
    </row>
    <row r="8">
      <c r="A8" s="4" t="inlineStr">
        <is>
          <t>Debt instrument, maturity date</t>
        </is>
      </c>
      <c r="B8" s="4" t="inlineStr">
        <is>
          <t>Nov.  01,  2027</t>
        </is>
      </c>
      <c r="C8" s="4" t="inlineStr">
        <is>
          <t xml:space="preserve"> </t>
        </is>
      </c>
      <c r="D8" s="4" t="inlineStr">
        <is>
          <t xml:space="preserve"> </t>
        </is>
      </c>
    </row>
    <row r="9">
      <c r="A9" s="4" t="inlineStr">
        <is>
          <t>Debt outstanding</t>
        </is>
      </c>
      <c r="B9" s="5" t="n">
        <v>3770331</v>
      </c>
      <c r="C9" s="6" t="n">
        <v>5792000</v>
      </c>
      <c r="D9" s="4" t="inlineStr">
        <is>
          <t xml:space="preserve"> </t>
        </is>
      </c>
    </row>
    <row r="10">
      <c r="A10" s="4" t="inlineStr">
        <is>
          <t>Amount borrowed for repurchase of common stock</t>
        </is>
      </c>
      <c r="B10" s="4" t="inlineStr">
        <is>
          <t xml:space="preserve"> </t>
        </is>
      </c>
      <c r="C10" s="4" t="inlineStr">
        <is>
          <t xml:space="preserve"> </t>
        </is>
      </c>
      <c r="D10" s="5" t="n">
        <v>3000000</v>
      </c>
    </row>
    <row r="11">
      <c r="A11" s="4" t="inlineStr">
        <is>
          <t>Interest rate</t>
        </is>
      </c>
      <c r="B11" s="9" t="n">
        <v>0.0384</v>
      </c>
      <c r="C11" s="4" t="inlineStr">
        <is>
          <t xml:space="preserve"> </t>
        </is>
      </c>
      <c r="D11" s="4" t="inlineStr">
        <is>
          <t xml:space="preserve"> </t>
        </is>
      </c>
    </row>
    <row r="12">
      <c r="A12" s="4" t="inlineStr">
        <is>
          <t>Term Loan Two [Member] | Minnesota Bank And Trus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5" t="n">
        <v>1000000</v>
      </c>
      <c r="C14" s="4" t="inlineStr">
        <is>
          <t xml:space="preserve"> </t>
        </is>
      </c>
      <c r="D14" s="4" t="inlineStr">
        <is>
          <t xml:space="preserve"> </t>
        </is>
      </c>
    </row>
    <row r="15">
      <c r="A15" s="4" t="inlineStr">
        <is>
          <t>Periodic payment of principal and interest</t>
        </is>
      </c>
      <c r="B15" s="5" t="n">
        <v>15000</v>
      </c>
      <c r="C15" s="4" t="inlineStr">
        <is>
          <t xml:space="preserve"> </t>
        </is>
      </c>
      <c r="D15" s="4" t="inlineStr">
        <is>
          <t xml:space="preserve"> </t>
        </is>
      </c>
    </row>
    <row r="16">
      <c r="A16" s="4" t="inlineStr">
        <is>
          <t>Debt instrument, maturity date</t>
        </is>
      </c>
      <c r="B16" s="4" t="inlineStr">
        <is>
          <t>Nov.  01,  2027</t>
        </is>
      </c>
      <c r="C16" s="4" t="inlineStr">
        <is>
          <t xml:space="preserve"> </t>
        </is>
      </c>
      <c r="D16" s="4" t="inlineStr">
        <is>
          <t xml:space="preserve"> </t>
        </is>
      </c>
    </row>
    <row r="17">
      <c r="A17" s="4" t="inlineStr">
        <is>
          <t>Debt outstanding</t>
        </is>
      </c>
      <c r="B17" s="4" t="inlineStr">
        <is>
          <t xml:space="preserve"> </t>
        </is>
      </c>
      <c r="C17" s="6" t="n">
        <v>862000</v>
      </c>
      <c r="D17" s="4" t="inlineStr">
        <is>
          <t xml:space="preserve"> </t>
        </is>
      </c>
    </row>
    <row r="18">
      <c r="A18" s="4" t="inlineStr">
        <is>
          <t>Amount borrowed for property improvements</t>
        </is>
      </c>
      <c r="B18" s="4" t="inlineStr">
        <is>
          <t xml:space="preserve"> </t>
        </is>
      </c>
      <c r="C18" s="4" t="inlineStr">
        <is>
          <t xml:space="preserve"> </t>
        </is>
      </c>
      <c r="D18" s="5" t="n">
        <v>1000000</v>
      </c>
    </row>
    <row r="19">
      <c r="A19" s="4" t="inlineStr">
        <is>
          <t>Interest rate</t>
        </is>
      </c>
      <c r="B19" s="9" t="n">
        <v>0.0384</v>
      </c>
      <c r="C19" s="4" t="inlineStr">
        <is>
          <t xml:space="preserve"> </t>
        </is>
      </c>
      <c r="D19" s="4" t="inlineStr">
        <is>
          <t xml:space="preserve"> </t>
        </is>
      </c>
    </row>
    <row r="20">
      <c r="A20" s="4" t="inlineStr">
        <is>
          <t>Revolving Loan [Member] | Minnesota Bank And Trust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5" t="n">
        <v>2000000</v>
      </c>
      <c r="C22" s="4" t="inlineStr">
        <is>
          <t xml:space="preserve"> </t>
        </is>
      </c>
      <c r="D22" s="4" t="inlineStr">
        <is>
          <t xml:space="preserve"> </t>
        </is>
      </c>
    </row>
    <row r="23">
      <c r="A23" s="4" t="inlineStr">
        <is>
          <t>Debt instrument, maturity date</t>
        </is>
      </c>
      <c r="B23" s="4" t="inlineStr">
        <is>
          <t>Nov.  05,  2023</t>
        </is>
      </c>
      <c r="C23" s="4" t="inlineStr">
        <is>
          <t xml:space="preserve"> </t>
        </is>
      </c>
      <c r="D23" s="4" t="inlineStr">
        <is>
          <t xml:space="preserve"> </t>
        </is>
      </c>
    </row>
    <row r="24">
      <c r="A24" s="4" t="inlineStr">
        <is>
          <t>Interest rate</t>
        </is>
      </c>
      <c r="B24" s="9" t="n">
        <v>0.0275</v>
      </c>
      <c r="C24" s="4" t="inlineStr">
        <is>
          <t xml:space="preserve"> </t>
        </is>
      </c>
      <c r="D24" s="4" t="inlineStr">
        <is>
          <t xml:space="preserve"> </t>
        </is>
      </c>
    </row>
    <row r="25">
      <c r="A25" s="4" t="inlineStr">
        <is>
          <t>Amount borrowed on revolving loan</t>
        </is>
      </c>
      <c r="B25" s="4" t="inlineStr">
        <is>
          <t xml:space="preserve"> </t>
        </is>
      </c>
      <c r="C25" s="6" t="n">
        <v>2000000</v>
      </c>
      <c r="D25" s="4" t="inlineStr">
        <is>
          <t xml:space="preserve"> </t>
        </is>
      </c>
    </row>
    <row r="26">
      <c r="A26" s="4" t="inlineStr">
        <is>
          <t>Minnesota Bank And Trust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amortized loan origination fees</t>
        </is>
      </c>
      <c r="B28" s="5" t="n">
        <v>55000</v>
      </c>
      <c r="C28" s="4" t="inlineStr">
        <is>
          <t xml:space="preserve"> </t>
        </is>
      </c>
      <c r="D28" s="4" t="inlineStr">
        <is>
          <t xml:space="preserve"> </t>
        </is>
      </c>
    </row>
    <row r="29">
      <c r="A29" s="4" t="inlineStr">
        <is>
          <t>Percentage of late payment fee</t>
        </is>
      </c>
      <c r="B29" s="8" t="n">
        <v>0.05</v>
      </c>
      <c r="C29" s="4" t="inlineStr">
        <is>
          <t xml:space="preserve"> </t>
        </is>
      </c>
      <c r="D29" s="4" t="inlineStr">
        <is>
          <t xml:space="preserve"> </t>
        </is>
      </c>
    </row>
    <row r="30">
      <c r="A30" s="4" t="inlineStr">
        <is>
          <t>Increased percentage of default late payment</t>
        </is>
      </c>
      <c r="B30" s="8" t="n">
        <v>0.03</v>
      </c>
      <c r="C30" s="4" t="inlineStr">
        <is>
          <t xml:space="preserve"> </t>
        </is>
      </c>
      <c r="D30" s="4" t="inlineStr">
        <is>
          <t xml:space="preserve"> </t>
        </is>
      </c>
    </row>
    <row r="31">
      <c r="A31" s="4" t="inlineStr">
        <is>
          <t>Property Loan [Member] | Minnesota Bank And Trust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face amount</t>
        </is>
      </c>
      <c r="B33" s="5" t="n">
        <v>5200000</v>
      </c>
      <c r="C33" s="4" t="inlineStr">
        <is>
          <t xml:space="preserve"> </t>
        </is>
      </c>
      <c r="D33" s="4" t="inlineStr">
        <is>
          <t xml:space="preserve"> </t>
        </is>
      </c>
    </row>
    <row r="34">
      <c r="A34" s="4" t="inlineStr">
        <is>
          <t>Unamortized loan origination fees</t>
        </is>
      </c>
      <c r="B34" s="5" t="n">
        <v>26037</v>
      </c>
      <c r="C34" s="4" t="inlineStr">
        <is>
          <t xml:space="preserve"> </t>
        </is>
      </c>
      <c r="D34" s="4" t="inlineStr">
        <is>
          <t xml:space="preserve"> </t>
        </is>
      </c>
    </row>
    <row r="35">
      <c r="A35" s="4" t="inlineStr">
        <is>
          <t>Interest rate</t>
        </is>
      </c>
      <c r="B35" s="9" t="n">
        <v>0.0355</v>
      </c>
      <c r="C35" s="4" t="inlineStr">
        <is>
          <t xml:space="preserve"> </t>
        </is>
      </c>
      <c r="D35" s="4" t="inlineStr">
        <is>
          <t xml:space="preserve"> </t>
        </is>
      </c>
    </row>
    <row r="36">
      <c r="A36" s="4" t="inlineStr">
        <is>
          <t>Periodic payment of principal and interest</t>
        </is>
      </c>
      <c r="B36" s="5" t="n">
        <v>30000</v>
      </c>
      <c r="C36" s="4" t="inlineStr">
        <is>
          <t xml:space="preserve"> </t>
        </is>
      </c>
      <c r="D36" s="4" t="inlineStr">
        <is>
          <t xml:space="preserve"> </t>
        </is>
      </c>
    </row>
    <row r="37">
      <c r="A37" s="4" t="inlineStr">
        <is>
          <t>Debt instrument, maturity date</t>
        </is>
      </c>
      <c r="B37" s="4" t="inlineStr">
        <is>
          <t>Nov.  01,  2030</t>
        </is>
      </c>
      <c r="C37" s="4" t="inlineStr">
        <is>
          <t xml:space="preserve"> </t>
        </is>
      </c>
      <c r="D37" s="4" t="inlineStr">
        <is>
          <t xml:space="preserve"> </t>
        </is>
      </c>
    </row>
    <row r="38">
      <c r="A38" s="4" t="inlineStr">
        <is>
          <t>Balloon payment</t>
        </is>
      </c>
      <c r="B38" s="5" t="n">
        <v>3100000</v>
      </c>
      <c r="C38" s="4" t="inlineStr">
        <is>
          <t xml:space="preserve"> </t>
        </is>
      </c>
      <c r="D38" s="4" t="inlineStr">
        <is>
          <t xml:space="preserve"> </t>
        </is>
      </c>
    </row>
    <row r="39">
      <c r="A39" s="4" t="inlineStr">
        <is>
          <t>Description of prepayment</t>
        </is>
      </c>
      <c r="B39"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t>
        </is>
      </c>
      <c r="C39" s="4" t="inlineStr">
        <is>
          <t xml:space="preserve"> </t>
        </is>
      </c>
      <c r="D39" s="4" t="inlineStr">
        <is>
          <t xml:space="preserve"> </t>
        </is>
      </c>
    </row>
    <row r="40">
      <c r="A40" s="4" t="inlineStr">
        <is>
          <t>Debt outstanding</t>
        </is>
      </c>
      <c r="B40" s="4" t="inlineStr">
        <is>
          <t xml:space="preserve"> </t>
        </is>
      </c>
      <c r="C40" s="5" t="n">
        <v>4935000</v>
      </c>
      <c r="D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Base Rental Payment) (Details) $ in Thousands</t>
        </is>
      </c>
      <c r="B1" s="2" t="inlineStr">
        <is>
          <t>Jun. 30, 2022 USD ($)</t>
        </is>
      </c>
    </row>
    <row r="2">
      <c r="A2" s="3" t="inlineStr">
        <is>
          <t>Fiscal Year:</t>
        </is>
      </c>
      <c r="B2" s="4" t="inlineStr">
        <is>
          <t xml:space="preserve"> </t>
        </is>
      </c>
    </row>
    <row r="3">
      <c r="A3" s="4" t="inlineStr">
        <is>
          <t>2023</t>
        </is>
      </c>
      <c r="B3" s="5" t="n">
        <v>504</v>
      </c>
    </row>
    <row r="4">
      <c r="A4" s="4" t="inlineStr">
        <is>
          <t>2024</t>
        </is>
      </c>
      <c r="B4" s="6" t="n">
        <v>519</v>
      </c>
    </row>
    <row r="5">
      <c r="A5" s="4" t="inlineStr">
        <is>
          <t>2025</t>
        </is>
      </c>
      <c r="B5" s="6" t="n">
        <v>535</v>
      </c>
    </row>
    <row r="6">
      <c r="A6" s="4" t="inlineStr">
        <is>
          <t>2026</t>
        </is>
      </c>
      <c r="B6" s="6" t="n">
        <v>551</v>
      </c>
    </row>
    <row r="7">
      <c r="A7" s="4" t="inlineStr">
        <is>
          <t>2027</t>
        </is>
      </c>
      <c r="B7" s="6" t="n">
        <v>567</v>
      </c>
    </row>
    <row r="8">
      <c r="A8" s="4" t="inlineStr">
        <is>
          <t>Thereafter</t>
        </is>
      </c>
      <c r="B8" s="6" t="n">
        <v>143</v>
      </c>
    </row>
    <row r="9">
      <c r="A9" s="4" t="inlineStr">
        <is>
          <t>Total lease payments</t>
        </is>
      </c>
      <c r="B9" s="6" t="n">
        <v>2819</v>
      </c>
    </row>
    <row r="10">
      <c r="A10" s="4" t="inlineStr">
        <is>
          <t>Less imputed interest:</t>
        </is>
      </c>
      <c r="B10" s="6" t="n">
        <v>-386</v>
      </c>
    </row>
    <row r="11">
      <c r="A11" s="4" t="inlineStr">
        <is>
          <t>Total</t>
        </is>
      </c>
      <c r="B11" s="5" t="n">
        <v>24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Narrative) - USD ($)</t>
        </is>
      </c>
      <c r="B1" s="2" t="inlineStr">
        <is>
          <t>12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lease liability current portion</t>
        </is>
      </c>
      <c r="B4" s="5" t="n">
        <v>379000</v>
      </c>
      <c r="C4" s="5" t="n">
        <v>344000</v>
      </c>
    </row>
    <row r="5">
      <c r="A5" s="4" t="inlineStr">
        <is>
          <t>Interest rate</t>
        </is>
      </c>
      <c r="B5" s="9" t="n">
        <v>0.053</v>
      </c>
      <c r="C5" s="4" t="inlineStr">
        <is>
          <t xml:space="preserve"> </t>
        </is>
      </c>
    </row>
    <row r="6">
      <c r="A6" s="4" t="inlineStr">
        <is>
          <t>Cash paid lease liability</t>
        </is>
      </c>
      <c r="B6" s="5" t="n">
        <v>489000</v>
      </c>
      <c r="C6" s="5" t="n">
        <v>47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ent expense</t>
        </is>
      </c>
      <c r="B4" s="5" t="n">
        <v>559000</v>
      </c>
      <c r="C4" s="5" t="n">
        <v>558000</v>
      </c>
    </row>
    <row r="5">
      <c r="A5" s="4" t="inlineStr">
        <is>
          <t>401(k)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centage of matching contributions</t>
        </is>
      </c>
      <c r="B7" s="8" t="n">
        <v>0.25</v>
      </c>
      <c r="C7" s="4" t="inlineStr">
        <is>
          <t xml:space="preserve"> </t>
        </is>
      </c>
    </row>
    <row r="8">
      <c r="A8" s="4" t="inlineStr">
        <is>
          <t>Percentage of maximum employee contributions</t>
        </is>
      </c>
      <c r="B8" s="8" t="n">
        <v>0.05</v>
      </c>
      <c r="C8" s="4" t="inlineStr">
        <is>
          <t xml:space="preserve"> </t>
        </is>
      </c>
    </row>
    <row r="9">
      <c r="A9" s="4" t="inlineStr">
        <is>
          <t>Compensation expense</t>
        </is>
      </c>
      <c r="B9" s="5" t="n">
        <v>72000</v>
      </c>
      <c r="C9" s="6" t="n">
        <v>81000</v>
      </c>
    </row>
    <row r="10">
      <c r="A10" s="4" t="inlineStr">
        <is>
          <t>Forfeited match contributions used to reduce match expense</t>
        </is>
      </c>
      <c r="B10" s="5" t="n">
        <v>25000</v>
      </c>
      <c r="C10" s="5" t="n">
        <v>1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Stock Option Activity) (Details) - Equity Option [Member] - $ / share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t>
        </is>
      </c>
      <c r="B4" s="6" t="n">
        <v>31500</v>
      </c>
      <c r="C4" s="6" t="n">
        <v>54000</v>
      </c>
    </row>
    <row r="5">
      <c r="A5" s="4" t="inlineStr">
        <is>
          <t>Outstanding at beginning of period (in dollars per share)</t>
        </is>
      </c>
      <c r="B5" s="7" t="n">
        <v>1.81</v>
      </c>
      <c r="C5" s="7" t="n">
        <v>1.86</v>
      </c>
    </row>
    <row r="6">
      <c r="A6" s="4" t="inlineStr">
        <is>
          <t>Options granted</t>
        </is>
      </c>
      <c r="B6" s="4" t="inlineStr">
        <is>
          <t xml:space="preserve"> </t>
        </is>
      </c>
      <c r="C6" s="4" t="inlineStr">
        <is>
          <t xml:space="preserve"> </t>
        </is>
      </c>
    </row>
    <row r="7">
      <c r="A7" s="4" t="inlineStr">
        <is>
          <t>Options granted (in dollars per share)</t>
        </is>
      </c>
      <c r="B7" s="4" t="inlineStr">
        <is>
          <t xml:space="preserve"> </t>
        </is>
      </c>
      <c r="C7" s="4" t="inlineStr">
        <is>
          <t xml:space="preserve"> </t>
        </is>
      </c>
    </row>
    <row r="8">
      <c r="A8" s="4" t="inlineStr">
        <is>
          <t>Options exercised</t>
        </is>
      </c>
      <c r="B8" s="6" t="n">
        <v>-25000</v>
      </c>
      <c r="C8" s="6" t="n">
        <v>-22500</v>
      </c>
    </row>
    <row r="9">
      <c r="A9" s="4" t="inlineStr">
        <is>
          <t>Options exercised (in dollars per share)</t>
        </is>
      </c>
      <c r="B9" s="7" t="n">
        <v>1.8</v>
      </c>
      <c r="C9" s="7" t="n">
        <v>1.94</v>
      </c>
    </row>
    <row r="10">
      <c r="A10" s="4" t="inlineStr">
        <is>
          <t>Options forfeited</t>
        </is>
      </c>
      <c r="B10" s="4" t="inlineStr">
        <is>
          <t xml:space="preserve"> </t>
        </is>
      </c>
      <c r="C10" s="4" t="inlineStr">
        <is>
          <t xml:space="preserve"> </t>
        </is>
      </c>
    </row>
    <row r="11">
      <c r="A11" s="4" t="inlineStr">
        <is>
          <t>Options forfeited (in dollars per share)</t>
        </is>
      </c>
      <c r="B11" s="4" t="inlineStr">
        <is>
          <t xml:space="preserve"> </t>
        </is>
      </c>
      <c r="C11" s="4" t="inlineStr">
        <is>
          <t xml:space="preserve"> </t>
        </is>
      </c>
    </row>
    <row r="12">
      <c r="A12" s="4" t="inlineStr">
        <is>
          <t>Outstanding at end of period</t>
        </is>
      </c>
      <c r="B12" s="6" t="n">
        <v>6500</v>
      </c>
      <c r="C12" s="6" t="n">
        <v>31500</v>
      </c>
    </row>
    <row r="13">
      <c r="A13" s="4" t="inlineStr">
        <is>
          <t>Outstanding at end of period (in dollars per share)</t>
        </is>
      </c>
      <c r="B13" s="7" t="n">
        <v>1.82</v>
      </c>
      <c r="C13" s="7" t="n">
        <v>1.81</v>
      </c>
    </row>
    <row r="14">
      <c r="A14" s="4" t="inlineStr">
        <is>
          <t>Stock Options Exercisable at end of period</t>
        </is>
      </c>
      <c r="B14" s="6" t="n">
        <v>6500</v>
      </c>
      <c r="C14" s="6" t="n">
        <v>31500</v>
      </c>
    </row>
    <row r="15">
      <c r="A15" s="4" t="inlineStr">
        <is>
          <t>Stock Options Exercisable at end of period (in dollars per share)</t>
        </is>
      </c>
      <c r="B15" s="7" t="n">
        <v>1.82</v>
      </c>
      <c r="C15" s="7" t="n">
        <v>1.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erformance awards activity) (Details) - Performance Shares [Member] - $ / share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t>
        </is>
      </c>
      <c r="B4" s="6" t="n">
        <v>105000</v>
      </c>
      <c r="C4" s="6" t="n">
        <v>160000</v>
      </c>
    </row>
    <row r="5">
      <c r="A5" s="4" t="inlineStr">
        <is>
          <t>Weighted-Average Grant Date Fair Value, Beginning</t>
        </is>
      </c>
      <c r="B5" s="7" t="n">
        <v>8.73</v>
      </c>
      <c r="C5" s="7" t="n">
        <v>8.19</v>
      </c>
    </row>
    <row r="6">
      <c r="A6" s="4" t="inlineStr">
        <is>
          <t>Options granted</t>
        </is>
      </c>
      <c r="B6" s="6" t="n">
        <v>17500</v>
      </c>
      <c r="C6" s="4" t="inlineStr">
        <is>
          <t xml:space="preserve"> </t>
        </is>
      </c>
    </row>
    <row r="7">
      <c r="A7" s="4" t="inlineStr">
        <is>
          <t>Weighted-Average Grant Date Fair Value, Granted</t>
        </is>
      </c>
      <c r="B7" s="7" t="n">
        <v>20.34</v>
      </c>
      <c r="C7" s="4" t="inlineStr">
        <is>
          <t xml:space="preserve"> </t>
        </is>
      </c>
    </row>
    <row r="8">
      <c r="A8" s="4" t="inlineStr">
        <is>
          <t>Options Vested</t>
        </is>
      </c>
      <c r="B8" s="4" t="inlineStr">
        <is>
          <t xml:space="preserve"> </t>
        </is>
      </c>
      <c r="C8" s="6" t="n">
        <v>-40000</v>
      </c>
    </row>
    <row r="9">
      <c r="A9" s="4" t="inlineStr">
        <is>
          <t>Weighted-Average Grant Date Fair Value, Granted, Vested</t>
        </is>
      </c>
      <c r="B9" s="4" t="inlineStr">
        <is>
          <t xml:space="preserve"> </t>
        </is>
      </c>
      <c r="C9" s="7" t="n">
        <v>8.19</v>
      </c>
    </row>
    <row r="10">
      <c r="A10" s="4" t="inlineStr">
        <is>
          <t>Options forfeited</t>
        </is>
      </c>
      <c r="B10" s="6" t="n">
        <v>-5000</v>
      </c>
      <c r="C10" s="6" t="n">
        <v>-15000</v>
      </c>
    </row>
    <row r="11">
      <c r="A11" s="4" t="inlineStr">
        <is>
          <t>Weighted-Average Grant Date Fair Value, Forfeited</t>
        </is>
      </c>
      <c r="B11" s="7" t="n">
        <v>4.46</v>
      </c>
      <c r="C11" s="7" t="n">
        <v>4.46</v>
      </c>
    </row>
    <row r="12">
      <c r="A12" s="4" t="inlineStr">
        <is>
          <t>Outstanding at end of period</t>
        </is>
      </c>
      <c r="B12" s="6" t="n">
        <v>117500</v>
      </c>
      <c r="C12" s="6" t="n">
        <v>105000</v>
      </c>
    </row>
    <row r="13">
      <c r="A13" s="4" t="inlineStr">
        <is>
          <t>Weighted-Average Grant Date Fair Value, Ending</t>
        </is>
      </c>
      <c r="B13" s="7" t="n">
        <v>10.64</v>
      </c>
      <c r="C13" s="7" t="n">
        <v>8.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3855</v>
      </c>
      <c r="C4" s="5" t="n">
        <v>582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726</v>
      </c>
      <c r="C6" s="6" t="n">
        <v>686</v>
      </c>
    </row>
    <row r="7">
      <c r="A7" s="4" t="inlineStr">
        <is>
          <t>Unrealized (gain) loss on marketable equity investments</t>
        </is>
      </c>
      <c r="B7" s="6" t="n">
        <v>57</v>
      </c>
      <c r="C7" s="6" t="n">
        <v>-1371</v>
      </c>
    </row>
    <row r="8">
      <c r="A8" s="4" t="inlineStr">
        <is>
          <t>Gain on sale of investments</t>
        </is>
      </c>
      <c r="B8" s="6" t="n">
        <v>-28</v>
      </c>
      <c r="C8" s="6" t="n">
        <v>-1327</v>
      </c>
    </row>
    <row r="9">
      <c r="A9" s="4" t="inlineStr">
        <is>
          <t>Impairment of long-lived assets</t>
        </is>
      </c>
      <c r="B9" s="6" t="n">
        <v>84</v>
      </c>
      <c r="C9" s="4" t="inlineStr">
        <is>
          <t xml:space="preserve"> </t>
        </is>
      </c>
    </row>
    <row r="10">
      <c r="A10" s="4" t="inlineStr">
        <is>
          <t>Non-cash lease expense</t>
        </is>
      </c>
      <c r="B10" s="6" t="n">
        <v>13</v>
      </c>
      <c r="C10" s="6" t="n">
        <v>26</v>
      </c>
    </row>
    <row r="11">
      <c r="A11" s="4" t="inlineStr">
        <is>
          <t>Loss on sale or disposal of equipment</t>
        </is>
      </c>
      <c r="B11" s="6" t="n">
        <v>35</v>
      </c>
      <c r="C11" s="4" t="inlineStr">
        <is>
          <t xml:space="preserve"> </t>
        </is>
      </c>
    </row>
    <row r="12">
      <c r="A12" s="4" t="inlineStr">
        <is>
          <t>Amortization of loan fees</t>
        </is>
      </c>
      <c r="B12" s="6" t="n">
        <v>9</v>
      </c>
      <c r="C12" s="6" t="n">
        <v>49</v>
      </c>
    </row>
    <row r="13">
      <c r="A13" s="4" t="inlineStr">
        <is>
          <t>Share-based compensation</t>
        </is>
      </c>
      <c r="B13" s="6" t="n">
        <v>1275</v>
      </c>
      <c r="C13" s="6" t="n">
        <v>901</v>
      </c>
    </row>
    <row r="14">
      <c r="A14" s="4" t="inlineStr">
        <is>
          <t>Deferred income taxes</t>
        </is>
      </c>
      <c r="B14" s="6" t="n">
        <v>-334</v>
      </c>
      <c r="C14" s="6" t="n">
        <v>-181</v>
      </c>
    </row>
    <row r="15">
      <c r="A15" s="4" t="inlineStr">
        <is>
          <t>Bad debt expense (recovery)</t>
        </is>
      </c>
      <c r="B15" s="6" t="n">
        <v>-2</v>
      </c>
      <c r="C15" s="6" t="n">
        <v>5</v>
      </c>
    </row>
    <row r="16">
      <c r="A16" s="3" t="inlineStr">
        <is>
          <t>Changes in operating assets and liabilities:</t>
        </is>
      </c>
      <c r="B16" s="4" t="inlineStr">
        <is>
          <t xml:space="preserve"> </t>
        </is>
      </c>
      <c r="C16" s="4" t="inlineStr">
        <is>
          <t xml:space="preserve"> </t>
        </is>
      </c>
    </row>
    <row r="17">
      <c r="A17" s="4" t="inlineStr">
        <is>
          <t>Accounts receivable</t>
        </is>
      </c>
      <c r="B17" s="6" t="n">
        <v>-4449</v>
      </c>
      <c r="C17" s="6" t="n">
        <v>-5783</v>
      </c>
    </row>
    <row r="18">
      <c r="A18" s="4" t="inlineStr">
        <is>
          <t>Deferred costs</t>
        </is>
      </c>
      <c r="B18" s="6" t="n">
        <v>-517</v>
      </c>
      <c r="C18" s="6" t="n">
        <v>-38</v>
      </c>
    </row>
    <row r="19">
      <c r="A19" s="4" t="inlineStr">
        <is>
          <t>Inventory</t>
        </is>
      </c>
      <c r="B19" s="6" t="n">
        <v>-4241</v>
      </c>
      <c r="C19" s="6" t="n">
        <v>-199</v>
      </c>
    </row>
    <row r="20">
      <c r="A20" s="4" t="inlineStr">
        <is>
          <t>Prepaid expenses and other assets</t>
        </is>
      </c>
      <c r="B20" s="6" t="n">
        <v>-331</v>
      </c>
      <c r="C20" s="6" t="n">
        <v>-314</v>
      </c>
    </row>
    <row r="21">
      <c r="A21" s="4" t="inlineStr">
        <is>
          <t>Accounts payable and accrued expenses</t>
        </is>
      </c>
      <c r="B21" s="6" t="n">
        <v>1991</v>
      </c>
      <c r="C21" s="6" t="n">
        <v>105</v>
      </c>
    </row>
    <row r="22">
      <c r="A22" s="4" t="inlineStr">
        <is>
          <t>Deferred revenue</t>
        </is>
      </c>
      <c r="B22" s="6" t="n">
        <v>863</v>
      </c>
      <c r="C22" s="6" t="n">
        <v>-50</v>
      </c>
    </row>
    <row r="23">
      <c r="A23" s="4" t="inlineStr">
        <is>
          <t>Income taxes payable</t>
        </is>
      </c>
      <c r="B23" s="6" t="n">
        <v>147</v>
      </c>
      <c r="C23" s="6" t="n">
        <v>-408</v>
      </c>
    </row>
    <row r="24">
      <c r="A24" s="4" t="inlineStr">
        <is>
          <t>Net cash used in operating activities</t>
        </is>
      </c>
      <c r="B24" s="6" t="n">
        <v>-847</v>
      </c>
      <c r="C24" s="6" t="n">
        <v>-2078</v>
      </c>
    </row>
    <row r="25">
      <c r="A25" s="3" t="inlineStr">
        <is>
          <t>CASH FLOWS FROM INVESTING ACTIVITIES:</t>
        </is>
      </c>
      <c r="B25" s="4" t="inlineStr">
        <is>
          <t xml:space="preserve"> </t>
        </is>
      </c>
      <c r="C25" s="4" t="inlineStr">
        <is>
          <t xml:space="preserve"> </t>
        </is>
      </c>
    </row>
    <row r="26">
      <c r="A26" s="4" t="inlineStr">
        <is>
          <t>Purchases of equipment and improvements</t>
        </is>
      </c>
      <c r="B26" s="6" t="n">
        <v>-1638</v>
      </c>
      <c r="C26" s="6" t="n">
        <v>-1769</v>
      </c>
    </row>
    <row r="27">
      <c r="A27" s="4" t="inlineStr">
        <is>
          <t>Purchase of land and building</t>
        </is>
      </c>
      <c r="B27" s="4" t="inlineStr">
        <is>
          <t xml:space="preserve"> </t>
        </is>
      </c>
      <c r="C27" s="6" t="n">
        <v>-6499</v>
      </c>
    </row>
    <row r="28">
      <c r="A28" s="4" t="inlineStr">
        <is>
          <t>Proceeds from sale of investments</t>
        </is>
      </c>
      <c r="B28" s="6" t="n">
        <v>770</v>
      </c>
      <c r="C28" s="6" t="n">
        <v>4596</v>
      </c>
    </row>
    <row r="29">
      <c r="A29" s="4" t="inlineStr">
        <is>
          <t>Increase in intangibles</t>
        </is>
      </c>
      <c r="B29" s="6" t="n">
        <v>-33</v>
      </c>
      <c r="C29" s="6" t="n">
        <v>-38</v>
      </c>
    </row>
    <row r="30">
      <c r="A30" s="4" t="inlineStr">
        <is>
          <t>Purchase of investments</t>
        </is>
      </c>
      <c r="B30" s="6" t="n">
        <v>-334</v>
      </c>
      <c r="C30" s="4" t="inlineStr">
        <is>
          <t xml:space="preserve"> </t>
        </is>
      </c>
    </row>
    <row r="31">
      <c r="A31" s="4" t="inlineStr">
        <is>
          <t>Net cash used in investing activities</t>
        </is>
      </c>
      <c r="B31" s="6" t="n">
        <v>-1235</v>
      </c>
      <c r="C31" s="6" t="n">
        <v>-3710</v>
      </c>
    </row>
    <row r="32">
      <c r="A32" s="3" t="inlineStr">
        <is>
          <t>CASH FLOWS FROM FINANCING ACTIVITIES:</t>
        </is>
      </c>
      <c r="B32" s="4" t="inlineStr">
        <is>
          <t xml:space="preserve"> </t>
        </is>
      </c>
      <c r="C32" s="4" t="inlineStr">
        <is>
          <t xml:space="preserve"> </t>
        </is>
      </c>
    </row>
    <row r="33">
      <c r="A33" s="4" t="inlineStr">
        <is>
          <t>Principal payments on notes payable</t>
        </is>
      </c>
      <c r="B33" s="6" t="n">
        <v>-1244</v>
      </c>
      <c r="C33" s="6" t="n">
        <v>-351</v>
      </c>
    </row>
    <row r="34">
      <c r="A34" s="4" t="inlineStr">
        <is>
          <t>Borrowing from Minnesota Bank &amp; Trust, net of loan origination fees</t>
        </is>
      </c>
      <c r="B34" s="6" t="n">
        <v>2000</v>
      </c>
      <c r="C34" s="6" t="n">
        <v>9139</v>
      </c>
    </row>
    <row r="35">
      <c r="A35" s="4" t="inlineStr">
        <is>
          <t>Repurchases of common stock</t>
        </is>
      </c>
      <c r="B35" s="6" t="n">
        <v>-1606</v>
      </c>
      <c r="C35" s="6" t="n">
        <v>-5537</v>
      </c>
    </row>
    <row r="36">
      <c r="A36" s="4" t="inlineStr">
        <is>
          <t>Payments of employee taxes on net issuance of common stock</t>
        </is>
      </c>
      <c r="B36" s="4" t="inlineStr">
        <is>
          <t xml:space="preserve"> </t>
        </is>
      </c>
      <c r="C36" s="6" t="n">
        <v>-259</v>
      </c>
    </row>
    <row r="37">
      <c r="A37" s="4" t="inlineStr">
        <is>
          <t>Proceeds from exercise of stock options and ESPP contributions</t>
        </is>
      </c>
      <c r="B37" s="6" t="n">
        <v>60</v>
      </c>
      <c r="C37" s="6" t="n">
        <v>96</v>
      </c>
    </row>
    <row r="38">
      <c r="A38" s="4" t="inlineStr">
        <is>
          <t>Net cash provided by (used in) financing activities</t>
        </is>
      </c>
      <c r="B38" s="6" t="n">
        <v>-790</v>
      </c>
      <c r="C38" s="6" t="n">
        <v>3088</v>
      </c>
    </row>
    <row r="39">
      <c r="A39" s="4" t="inlineStr">
        <is>
          <t>Net decrease in cash and cash equivalents</t>
        </is>
      </c>
      <c r="B39" s="6" t="n">
        <v>-2872</v>
      </c>
      <c r="C39" s="6" t="n">
        <v>-2700</v>
      </c>
    </row>
    <row r="40">
      <c r="A40" s="4" t="inlineStr">
        <is>
          <t>Cash and cash equivalents, beginning of year</t>
        </is>
      </c>
      <c r="B40" s="6" t="n">
        <v>3721</v>
      </c>
      <c r="C40" s="6" t="n">
        <v>6421</v>
      </c>
    </row>
    <row r="41">
      <c r="A41" s="4" t="inlineStr">
        <is>
          <t>Cash and cash equivalents, end of year</t>
        </is>
      </c>
      <c r="B41" s="6" t="n">
        <v>849</v>
      </c>
      <c r="C41" s="6" t="n">
        <v>3721</v>
      </c>
    </row>
    <row r="42">
      <c r="A42" s="3" t="inlineStr">
        <is>
          <t>Non-cash investing and financing activity:</t>
        </is>
      </c>
      <c r="B42" s="4" t="inlineStr">
        <is>
          <t xml:space="preserve"> </t>
        </is>
      </c>
      <c r="C42" s="4" t="inlineStr">
        <is>
          <t xml:space="preserve"> </t>
        </is>
      </c>
    </row>
    <row r="43">
      <c r="A43" s="4" t="inlineStr">
        <is>
          <t>Cashless stock option exercise</t>
        </is>
      </c>
      <c r="B43" s="6" t="n">
        <v>45</v>
      </c>
      <c r="C43" s="6" t="n">
        <v>4</v>
      </c>
    </row>
    <row r="44">
      <c r="A44" s="3" t="inlineStr">
        <is>
          <t>Cash paid during the period for:</t>
        </is>
      </c>
      <c r="B44" s="4" t="inlineStr">
        <is>
          <t xml:space="preserve"> </t>
        </is>
      </c>
      <c r="C44" s="4" t="inlineStr">
        <is>
          <t xml:space="preserve"> </t>
        </is>
      </c>
    </row>
    <row r="45">
      <c r="A45" s="4" t="inlineStr">
        <is>
          <t>Income taxes, net of refunds</t>
        </is>
      </c>
      <c r="B45" s="6" t="n">
        <v>1565</v>
      </c>
      <c r="C45" s="6" t="n">
        <v>1767</v>
      </c>
    </row>
    <row r="46">
      <c r="A46" s="4" t="inlineStr">
        <is>
          <t>Interest</t>
        </is>
      </c>
      <c r="B46" s="5" t="n">
        <v>463</v>
      </c>
      <c r="C46" s="5" t="n">
        <v>3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Non-qualified stock option activity) (Details) - Non Qualified Stock Option [Member] - $ / share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t>
        </is>
      </c>
      <c r="B4" s="6" t="n">
        <v>346500</v>
      </c>
      <c r="C4" s="4" t="inlineStr">
        <is>
          <t xml:space="preserve"> </t>
        </is>
      </c>
    </row>
    <row r="5">
      <c r="A5" s="4" t="inlineStr">
        <is>
          <t>Outstanding at beginning of period (in dollars per share)</t>
        </is>
      </c>
      <c r="B5" s="7" t="n">
        <v>41.83</v>
      </c>
      <c r="C5" s="4" t="inlineStr">
        <is>
          <t xml:space="preserve"> </t>
        </is>
      </c>
    </row>
    <row r="6">
      <c r="A6" s="4" t="inlineStr">
        <is>
          <t>Options granted</t>
        </is>
      </c>
      <c r="B6" s="6" t="n">
        <v>5000</v>
      </c>
      <c r="C6" s="6" t="n">
        <v>372000</v>
      </c>
    </row>
    <row r="7">
      <c r="A7" s="4" t="inlineStr">
        <is>
          <t>Options granted (in dollars per share)</t>
        </is>
      </c>
      <c r="B7" s="7" t="n">
        <v>44.7</v>
      </c>
      <c r="C7" s="7" t="n">
        <v>41.83</v>
      </c>
    </row>
    <row r="8">
      <c r="A8" s="4" t="inlineStr">
        <is>
          <t>Options exercised</t>
        </is>
      </c>
      <c r="B8" s="4" t="inlineStr">
        <is>
          <t xml:space="preserve"> </t>
        </is>
      </c>
      <c r="C8" s="4" t="inlineStr">
        <is>
          <t xml:space="preserve"> </t>
        </is>
      </c>
    </row>
    <row r="9">
      <c r="A9" s="4" t="inlineStr">
        <is>
          <t>Options exercised (in dollars per share)</t>
        </is>
      </c>
      <c r="B9" s="4" t="inlineStr">
        <is>
          <t xml:space="preserve"> </t>
        </is>
      </c>
      <c r="C9" s="4" t="inlineStr">
        <is>
          <t xml:space="preserve"> </t>
        </is>
      </c>
    </row>
    <row r="10">
      <c r="A10" s="4" t="inlineStr">
        <is>
          <t>Options forfeited</t>
        </is>
      </c>
      <c r="B10" s="6" t="n">
        <v>-5000</v>
      </c>
      <c r="C10" s="6" t="n">
        <v>-25500</v>
      </c>
    </row>
    <row r="11">
      <c r="A11" s="4" t="inlineStr">
        <is>
          <t>Options forfeited (in dollars per share)</t>
        </is>
      </c>
      <c r="B11" s="7" t="n">
        <v>44.7</v>
      </c>
      <c r="C11" s="7" t="n">
        <v>41.83</v>
      </c>
    </row>
    <row r="12">
      <c r="A12" s="4" t="inlineStr">
        <is>
          <t>Outstanding at end of period</t>
        </is>
      </c>
      <c r="B12" s="6" t="n">
        <v>346500</v>
      </c>
      <c r="C12" s="6" t="n">
        <v>346500</v>
      </c>
    </row>
    <row r="13">
      <c r="A13" s="4" t="inlineStr">
        <is>
          <t>Outstanding at end of period (in dollars per share)</t>
        </is>
      </c>
      <c r="B13" s="7" t="n">
        <v>41.83</v>
      </c>
      <c r="C13" s="7" t="n">
        <v>41.83</v>
      </c>
    </row>
    <row r="14">
      <c r="A14" s="4" t="inlineStr">
        <is>
          <t>Stock Options Exercisable at end of period</t>
        </is>
      </c>
      <c r="B14" s="6" t="n">
        <v>57750</v>
      </c>
      <c r="C14" s="4" t="inlineStr">
        <is>
          <t xml:space="preserve"> </t>
        </is>
      </c>
    </row>
    <row r="15">
      <c r="A15" s="4" t="inlineStr">
        <is>
          <t>Stock Options Exercisable at end of period (in dollars per share)</t>
        </is>
      </c>
      <c r="B15" s="7" t="n">
        <v>27.5</v>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9" customWidth="1" min="1" max="1"/>
    <col width="14" customWidth="1" min="2" max="2"/>
    <col width="15" customWidth="1" min="3" max="3"/>
    <col width="80" customWidth="1" min="4" max="4"/>
    <col width="80" customWidth="1" min="5" max="5"/>
    <col width="14" customWidth="1" min="6" max="6"/>
    <col width="14" customWidth="1" min="7" max="7"/>
    <col width="80" customWidth="1" min="8" max="8"/>
    <col width="80" customWidth="1" min="9" max="9"/>
    <col width="14" customWidth="1" min="10" max="10"/>
    <col width="14" customWidth="1" min="11" max="11"/>
  </cols>
  <sheetData>
    <row r="1">
      <c r="A1" s="1" t="inlineStr">
        <is>
          <t>SHARE-BASED COMPENSATION (Details Narrative) - USD ($)</t>
        </is>
      </c>
      <c r="C1" s="2" t="inlineStr">
        <is>
          <t>1 Months Ended</t>
        </is>
      </c>
      <c r="H1" s="2" t="inlineStr">
        <is>
          <t>3 Months Ended</t>
        </is>
      </c>
      <c r="I1" s="2" t="inlineStr">
        <is>
          <t>12 Months Ended</t>
        </is>
      </c>
    </row>
    <row r="2">
      <c r="B2" s="2" t="inlineStr">
        <is>
          <t>Jul. 02, 2020</t>
        </is>
      </c>
      <c r="C2" s="2" t="inlineStr">
        <is>
          <t>Dec. 31, 2021</t>
        </is>
      </c>
      <c r="D2" s="2" t="inlineStr">
        <is>
          <t>Feb. 28, 2021</t>
        </is>
      </c>
      <c r="E2" s="2" t="inlineStr">
        <is>
          <t>Dec. 31, 2020</t>
        </is>
      </c>
      <c r="F2" s="2" t="inlineStr">
        <is>
          <t>Feb. 28, 2020</t>
        </is>
      </c>
      <c r="G2" s="2" t="inlineStr">
        <is>
          <t>Dec. 31, 2017</t>
        </is>
      </c>
      <c r="H2" s="2" t="inlineStr">
        <is>
          <t>Sep. 30, 2014</t>
        </is>
      </c>
      <c r="I2" s="2" t="inlineStr">
        <is>
          <t>Jun. 30, 2022</t>
        </is>
      </c>
      <c r="J2" s="2" t="inlineStr">
        <is>
          <t>Jun. 30, 2021</t>
        </is>
      </c>
      <c r="K2" s="2" t="inlineStr">
        <is>
          <t>Sep. 30, 2016</t>
        </is>
      </c>
    </row>
    <row r="3">
      <c r="A3" s="4" t="inlineStr">
        <is>
          <t>Board of Directors Chairm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awards granted during period</t>
        </is>
      </c>
      <c r="B5" s="4" t="inlineStr">
        <is>
          <t xml:space="preserve"> </t>
        </is>
      </c>
      <c r="C5" s="6" t="n">
        <v>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formance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2000</v>
      </c>
      <c r="J8" s="4" t="inlineStr">
        <is>
          <t xml:space="preserve"> </t>
        </is>
      </c>
      <c r="K8" s="4" t="inlineStr">
        <is>
          <t xml:space="preserve"> </t>
        </is>
      </c>
    </row>
    <row r="9">
      <c r="A9" s="4" t="inlineStr">
        <is>
          <t>Number of awards granted during period</t>
        </is>
      </c>
      <c r="B9" s="6" t="n">
        <v>40000</v>
      </c>
      <c r="C9" s="4" t="inlineStr">
        <is>
          <t xml:space="preserve"> </t>
        </is>
      </c>
      <c r="D9" s="4" t="inlineStr">
        <is>
          <t xml:space="preserve"> </t>
        </is>
      </c>
      <c r="E9" s="4" t="inlineStr">
        <is>
          <t xml:space="preserve"> </t>
        </is>
      </c>
      <c r="F9" s="4" t="inlineStr">
        <is>
          <t xml:space="preserve"> </t>
        </is>
      </c>
      <c r="G9" s="6" t="n">
        <v>200000</v>
      </c>
      <c r="H9" s="4" t="inlineStr">
        <is>
          <t xml:space="preserve"> </t>
        </is>
      </c>
      <c r="I9" s="4" t="inlineStr">
        <is>
          <t xml:space="preserve"> </t>
        </is>
      </c>
      <c r="J9" s="4" t="inlineStr">
        <is>
          <t xml:space="preserve"> </t>
        </is>
      </c>
      <c r="K9" s="4" t="inlineStr">
        <is>
          <t xml:space="preserve"> </t>
        </is>
      </c>
    </row>
    <row r="10">
      <c r="A10" s="4" t="inlineStr">
        <is>
          <t>Period for award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completion of service periods
that range from 7 months to 9.5 years at inception and the achievement of our common stock trading at certain pre-determined prices.</t>
        </is>
      </c>
      <c r="J10" s="4" t="inlineStr">
        <is>
          <t xml:space="preserve"> </t>
        </is>
      </c>
      <c r="K10" s="4" t="inlineStr">
        <is>
          <t xml:space="preserve"> </t>
        </is>
      </c>
    </row>
    <row r="11">
      <c r="A11" s="4" t="inlineStr">
        <is>
          <t>Weighted averag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46</v>
      </c>
      <c r="J11" s="4" t="inlineStr">
        <is>
          <t xml:space="preserve"> </t>
        </is>
      </c>
      <c r="K11" s="4" t="inlineStr">
        <is>
          <t xml:space="preserve"> </t>
        </is>
      </c>
    </row>
    <row r="12">
      <c r="A12" s="4" t="inlineStr">
        <is>
          <t>Aggregate 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4000</v>
      </c>
      <c r="J12" s="5" t="n">
        <v>84000</v>
      </c>
      <c r="K12" s="4" t="inlineStr">
        <is>
          <t xml:space="preserve"> </t>
        </is>
      </c>
    </row>
    <row r="13">
      <c r="A13" s="4" t="inlineStr">
        <is>
          <t>Weighted-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 year 11 months 19 days</t>
        </is>
      </c>
      <c r="J13" s="4" t="inlineStr">
        <is>
          <t xml:space="preserve"> </t>
        </is>
      </c>
      <c r="K13" s="4" t="inlineStr">
        <is>
          <t xml:space="preserve"> </t>
        </is>
      </c>
    </row>
    <row r="14">
      <c r="A14" s="4" t="inlineStr">
        <is>
          <t>Payment, Tax Withholding</t>
        </is>
      </c>
      <c r="B14" s="5" t="n">
        <v>25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t>
        </is>
      </c>
      <c r="B15" s="6" t="n">
        <v>256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viously Forfeited Awar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awards granted during period</t>
        </is>
      </c>
      <c r="B18" s="4" t="inlineStr">
        <is>
          <t xml:space="preserve"> </t>
        </is>
      </c>
      <c r="C18" s="6" t="n">
        <v>17500</v>
      </c>
      <c r="D18" s="4" t="inlineStr">
        <is>
          <t xml:space="preserve"> </t>
        </is>
      </c>
      <c r="E18" s="4" t="inlineStr">
        <is>
          <t xml:space="preserve"> </t>
        </is>
      </c>
      <c r="F18" s="6" t="n">
        <v>48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fair value</t>
        </is>
      </c>
      <c r="B19" s="4" t="inlineStr">
        <is>
          <t xml:space="preserve"> </t>
        </is>
      </c>
      <c r="C19" s="7" t="n">
        <v>20.34</v>
      </c>
      <c r="D19" s="4" t="inlineStr">
        <is>
          <t xml:space="preserve"> </t>
        </is>
      </c>
      <c r="E19" s="4" t="inlineStr">
        <is>
          <t xml:space="preserve"> </t>
        </is>
      </c>
      <c r="F19" s="7" t="n">
        <v>16.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available to be awar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00000</v>
      </c>
    </row>
    <row r="23">
      <c r="A23" s="4" t="inlineStr">
        <is>
          <t>Equity Incentive Plan [Member] | Directors And Certain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cognized compensa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100000</v>
      </c>
      <c r="J25" s="4" t="inlineStr">
        <is>
          <t xml:space="preserve"> </t>
        </is>
      </c>
      <c r="K25" s="4" t="inlineStr">
        <is>
          <t xml:space="preserve"> </t>
        </is>
      </c>
    </row>
    <row r="26">
      <c r="A26" s="4" t="inlineStr">
        <is>
          <t>Number of awards granted during period</t>
        </is>
      </c>
      <c r="B26" s="4" t="inlineStr">
        <is>
          <t xml:space="preserve"> </t>
        </is>
      </c>
      <c r="C26" s="4" t="inlineStr">
        <is>
          <t xml:space="preserve"> </t>
        </is>
      </c>
      <c r="D26" s="4" t="inlineStr">
        <is>
          <t xml:space="preserve"> </t>
        </is>
      </c>
      <c r="E26" s="6" t="n">
        <v>31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iod for award description</t>
        </is>
      </c>
      <c r="B27" s="4" t="inlineStr">
        <is>
          <t xml:space="preserve"> </t>
        </is>
      </c>
      <c r="C27" s="4" t="inlineStr">
        <is>
          <t xml:space="preserve"> </t>
        </is>
      </c>
      <c r="D27" s="4" t="inlineStr">
        <is>
          <t xml:space="preserve"> </t>
        </is>
      </c>
      <c r="E27" s="4" t="inlineStr">
        <is>
          <t>completion of service periods that
range from 18 months to 10.5 years at inception and the achievement of our common stock trading at certain pre-determined price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fair value</t>
        </is>
      </c>
      <c r="B28" s="4" t="inlineStr">
        <is>
          <t xml:space="preserve"> </t>
        </is>
      </c>
      <c r="C28" s="4" t="inlineStr">
        <is>
          <t xml:space="preserve"> </t>
        </is>
      </c>
      <c r="D28" s="4" t="inlineStr">
        <is>
          <t xml:space="preserve"> </t>
        </is>
      </c>
      <c r="E28" s="7" t="n">
        <v>16.7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share-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70000</v>
      </c>
      <c r="J29" s="6" t="n">
        <v>624000</v>
      </c>
      <c r="K29" s="4" t="inlineStr">
        <is>
          <t xml:space="preserve"> </t>
        </is>
      </c>
    </row>
    <row r="30">
      <c r="A30" s="4" t="inlineStr">
        <is>
          <t>Equity Incentive Plan [Member] | Directors And Certain Employees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awards granted during period</t>
        </is>
      </c>
      <c r="B32" s="4" t="inlineStr">
        <is>
          <t xml:space="preserve"> </t>
        </is>
      </c>
      <c r="C32" s="4" t="inlineStr">
        <is>
          <t xml:space="preserve"> </t>
        </is>
      </c>
      <c r="D32" s="6" t="n">
        <v>62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iod for award description</t>
        </is>
      </c>
      <c r="B33" s="4" t="inlineStr">
        <is>
          <t xml:space="preserve"> </t>
        </is>
      </c>
      <c r="C33" s="4" t="inlineStr">
        <is>
          <t xml:space="preserve"> </t>
        </is>
      </c>
      <c r="D33" s="4" t="inlineStr">
        <is>
          <t>completion of service periods that ranged
from 4 months to 1.3 years at inception and the achievement of our common stock trading at certain pre-determined price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fair value</t>
        </is>
      </c>
      <c r="B34" s="4" t="inlineStr">
        <is>
          <t xml:space="preserve"> </t>
        </is>
      </c>
      <c r="C34" s="4" t="inlineStr">
        <is>
          <t xml:space="preserve"> </t>
        </is>
      </c>
      <c r="D34" s="7" t="n">
        <v>3.1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share-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82000</v>
      </c>
      <c r="K35" s="4" t="inlineStr">
        <is>
          <t xml:space="preserve"> </t>
        </is>
      </c>
    </row>
    <row r="36">
      <c r="A36" s="4" t="inlineStr">
        <is>
          <t>Former Stock Option Pl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6" t="n">
        <v>0</v>
      </c>
      <c r="K38" s="4" t="inlineStr">
        <is>
          <t xml:space="preserve"> </t>
        </is>
      </c>
    </row>
    <row r="39">
      <c r="A39" s="4" t="inlineStr">
        <is>
          <t>Unrecognized compensation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row>
    <row r="40">
      <c r="A40" s="4" t="inlineStr">
        <is>
          <t>Employees Stock Option Plan 200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rinsic value of stock option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2000</v>
      </c>
      <c r="J42" s="4" t="inlineStr">
        <is>
          <t xml:space="preserve"> </t>
        </is>
      </c>
      <c r="K42" s="4" t="inlineStr">
        <is>
          <t xml:space="preserve"> </t>
        </is>
      </c>
    </row>
    <row r="43">
      <c r="A43" s="4" t="inlineStr">
        <is>
          <t>Intrinsic value of stock options exercis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2000</v>
      </c>
      <c r="J43" s="4" t="inlineStr">
        <is>
          <t xml:space="preserve"> </t>
        </is>
      </c>
      <c r="K43" s="4" t="inlineStr">
        <is>
          <t xml:space="preserve"> </t>
        </is>
      </c>
    </row>
    <row r="44">
      <c r="A44" s="4" t="inlineStr">
        <is>
          <t>Weighted average remaining contractua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3 months 14 days</t>
        </is>
      </c>
      <c r="J44" s="4" t="inlineStr">
        <is>
          <t xml:space="preserve"> </t>
        </is>
      </c>
      <c r="K44" s="4" t="inlineStr">
        <is>
          <t xml:space="preserve"> </t>
        </is>
      </c>
    </row>
    <row r="45">
      <c r="A45" s="4" t="inlineStr">
        <is>
          <t>Employee Stock Purchas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share-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000</v>
      </c>
      <c r="J47" s="5" t="n">
        <v>10000</v>
      </c>
      <c r="K47" s="4" t="inlineStr">
        <is>
          <t xml:space="preserve"> </t>
        </is>
      </c>
    </row>
    <row r="48">
      <c r="A48" s="4" t="inlineStr">
        <is>
          <t>Description of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offering and purchase periods of six months, and bases the pricing at which participant’s
purchase shares of our common stock on a formula so as to result in a per share purchase price that approximates a 15% discount from the
market price of a share of our common stock at the end of the purchase period.</t>
        </is>
      </c>
      <c r="I48" s="4" t="inlineStr">
        <is>
          <t xml:space="preserve"> </t>
        </is>
      </c>
      <c r="J48" s="4" t="inlineStr">
        <is>
          <t xml:space="preserve"> </t>
        </is>
      </c>
      <c r="K48" s="4" t="inlineStr">
        <is>
          <t xml:space="preserve"> </t>
        </is>
      </c>
    </row>
    <row r="49">
      <c r="A49" s="4" t="inlineStr">
        <is>
          <t>Number of shares reserved for future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04715</v>
      </c>
      <c r="I49" s="4" t="inlineStr">
        <is>
          <t xml:space="preserve"> </t>
        </is>
      </c>
      <c r="J49" s="4" t="inlineStr">
        <is>
          <t xml:space="preserve"> </t>
        </is>
      </c>
      <c r="K49" s="4" t="inlineStr">
        <is>
          <t xml:space="preserve"> </t>
        </is>
      </c>
    </row>
    <row r="50">
      <c r="A50" s="4" t="inlineStr">
        <is>
          <t>Number of shares purchased and allocated to employe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76</v>
      </c>
      <c r="J50" s="6" t="n">
        <v>2677</v>
      </c>
      <c r="K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23.33</v>
      </c>
      <c r="J51" s="7" t="n">
        <v>21.47</v>
      </c>
      <c r="K51" s="4" t="inlineStr">
        <is>
          <t xml:space="preserve"> </t>
        </is>
      </c>
    </row>
    <row r="52">
      <c r="A52" s="4" t="inlineStr">
        <is>
          <t>Number of shares options purcha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7039</v>
      </c>
      <c r="J52" s="4" t="inlineStr">
        <is>
          <t xml:space="preserve"> </t>
        </is>
      </c>
      <c r="K52" s="4" t="inlineStr">
        <is>
          <t xml:space="preserve"> </t>
        </is>
      </c>
    </row>
  </sheetData>
  <mergeCells count="3">
    <mergeCell ref="A1:A2"/>
    <mergeCell ref="C1:G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MAJOR CUSTOMERS &amp; SUPPLIERS (Sales) (Details) - USD ($) $ in Thousands</t>
        </is>
      </c>
      <c r="B1" s="2" t="inlineStr">
        <is>
          <t>12 Months Ended</t>
        </is>
      </c>
    </row>
    <row r="2">
      <c r="B2" s="2" t="inlineStr">
        <is>
          <t>Jun. 30, 2022</t>
        </is>
      </c>
      <c r="C2" s="2" t="inlineStr">
        <is>
          <t>Jun. 30, 2021</t>
        </is>
      </c>
    </row>
    <row r="3">
      <c r="A3" s="3" t="inlineStr">
        <is>
          <t>Concentration Risk [Line Items]</t>
        </is>
      </c>
      <c r="B3" s="4" t="inlineStr">
        <is>
          <t xml:space="preserve"> </t>
        </is>
      </c>
      <c r="C3" s="4" t="inlineStr">
        <is>
          <t xml:space="preserve"> </t>
        </is>
      </c>
    </row>
    <row r="4">
      <c r="A4" s="4" t="inlineStr">
        <is>
          <t>Total revenue</t>
        </is>
      </c>
      <c r="B4" s="5" t="n">
        <v>42041</v>
      </c>
      <c r="C4" s="5" t="n">
        <v>38029</v>
      </c>
    </row>
    <row r="5">
      <c r="A5" s="4" t="inlineStr">
        <is>
          <t>Sale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revenue</t>
        </is>
      </c>
      <c r="B7" s="5" t="n">
        <v>42041</v>
      </c>
      <c r="C7" s="5" t="n">
        <v>38029</v>
      </c>
    </row>
    <row r="8">
      <c r="A8" s="4" t="inlineStr">
        <is>
          <t>Percentage of concentrations risk</t>
        </is>
      </c>
      <c r="B8" s="8" t="n">
        <v>1</v>
      </c>
      <c r="C8" s="8" t="n">
        <v>1</v>
      </c>
    </row>
    <row r="9">
      <c r="A9" s="4" t="inlineStr">
        <is>
          <t>Sales [Member] | Customer 1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revenue</t>
        </is>
      </c>
      <c r="B11" s="5" t="n">
        <v>27686</v>
      </c>
      <c r="C11" s="5" t="n">
        <v>22163</v>
      </c>
    </row>
    <row r="12">
      <c r="A12" s="4" t="inlineStr">
        <is>
          <t>Percentage of concentrations risk</t>
        </is>
      </c>
      <c r="B12" s="8" t="n">
        <v>0.66</v>
      </c>
      <c r="C12" s="8" t="n">
        <v>0.58</v>
      </c>
    </row>
    <row r="13">
      <c r="A13" s="4" t="inlineStr">
        <is>
          <t>Sales [Member] | Customer 2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revenue</t>
        </is>
      </c>
      <c r="B15" s="5" t="n">
        <v>5788</v>
      </c>
      <c r="C15" s="5" t="n">
        <v>10122</v>
      </c>
    </row>
    <row r="16">
      <c r="A16" s="4" t="inlineStr">
        <is>
          <t>Percentage of concentrations risk</t>
        </is>
      </c>
      <c r="B16" s="8" t="n">
        <v>0.14</v>
      </c>
      <c r="C16" s="8" t="n">
        <v>0.27</v>
      </c>
    </row>
    <row r="17">
      <c r="A17" s="4" t="inlineStr">
        <is>
          <t>Sales [Member] | Customer Concentration Risk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 revenue</t>
        </is>
      </c>
      <c r="B19" s="5" t="n">
        <v>33474</v>
      </c>
      <c r="C19" s="5" t="n">
        <v>32285</v>
      </c>
    </row>
    <row r="20">
      <c r="A20" s="4" t="inlineStr">
        <is>
          <t>Percentage of concentrations risk</t>
        </is>
      </c>
      <c r="B20" s="8" t="n">
        <v>0.8</v>
      </c>
      <c r="C20" s="8" t="n">
        <v>0.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SUPPLIERS (AccountsReceivablePayable) (Details) - USD ($) $ in Thousands</t>
        </is>
      </c>
      <c r="B1" s="2" t="inlineStr">
        <is>
          <t>12 Months Ended</t>
        </is>
      </c>
    </row>
    <row r="2">
      <c r="B2" s="2" t="inlineStr">
        <is>
          <t>Jun. 30, 2022</t>
        </is>
      </c>
      <c r="C2" s="2" t="inlineStr">
        <is>
          <t>Jun. 30, 2021</t>
        </is>
      </c>
    </row>
    <row r="3">
      <c r="A3" s="3" t="inlineStr">
        <is>
          <t>Concentration Risk [Line Items]</t>
        </is>
      </c>
      <c r="B3" s="4" t="inlineStr">
        <is>
          <t xml:space="preserve"> </t>
        </is>
      </c>
      <c r="C3" s="4" t="inlineStr">
        <is>
          <t xml:space="preserve"> </t>
        </is>
      </c>
    </row>
    <row r="4">
      <c r="A4" s="4" t="inlineStr">
        <is>
          <t>Total accounts payable</t>
        </is>
      </c>
      <c r="B4" s="5" t="n">
        <v>3761</v>
      </c>
      <c r="C4" s="5" t="n">
        <v>2288</v>
      </c>
    </row>
    <row r="5">
      <c r="A5" s="4" t="inlineStr">
        <is>
          <t>Accounts Receivabl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gross accounts receivable</t>
        </is>
      </c>
      <c r="B7" s="5" t="n">
        <v>15384</v>
      </c>
      <c r="C7" s="5" t="n">
        <v>10935</v>
      </c>
    </row>
    <row r="8">
      <c r="A8" s="4" t="inlineStr">
        <is>
          <t>Percentage of concentrations risk</t>
        </is>
      </c>
      <c r="B8" s="8" t="n">
        <v>1</v>
      </c>
      <c r="C8" s="8" t="n">
        <v>1</v>
      </c>
    </row>
    <row r="9">
      <c r="A9" s="4" t="inlineStr">
        <is>
          <t>Accounts Receivable [Member] | Customer 1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gross accounts receivable</t>
        </is>
      </c>
      <c r="B11" s="5" t="n">
        <v>11551</v>
      </c>
      <c r="C11" s="5" t="n">
        <v>6666</v>
      </c>
    </row>
    <row r="12">
      <c r="A12" s="4" t="inlineStr">
        <is>
          <t>Percentage of concentrations risk</t>
        </is>
      </c>
      <c r="B12" s="8" t="n">
        <v>0.75</v>
      </c>
      <c r="C12" s="8" t="n">
        <v>0.61</v>
      </c>
    </row>
    <row r="13">
      <c r="A13" s="4" t="inlineStr">
        <is>
          <t>Accounts Receivable [Member] | Customer 2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gross accounts receivable</t>
        </is>
      </c>
      <c r="B15" s="5" t="n">
        <v>2152</v>
      </c>
      <c r="C15" s="5" t="n">
        <v>3710</v>
      </c>
    </row>
    <row r="16">
      <c r="A16" s="4" t="inlineStr">
        <is>
          <t>Percentage of concentrations risk</t>
        </is>
      </c>
      <c r="B16" s="8" t="n">
        <v>0.14</v>
      </c>
      <c r="C16" s="8" t="n">
        <v>0.34</v>
      </c>
    </row>
    <row r="17">
      <c r="A17" s="4" t="inlineStr">
        <is>
          <t>Accounts Receivable [Member] | Customer Concentration Risk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 gross accounts receivable</t>
        </is>
      </c>
      <c r="B19" s="5" t="n">
        <v>13703</v>
      </c>
      <c r="C19" s="5" t="n">
        <v>10376</v>
      </c>
    </row>
    <row r="20">
      <c r="A20" s="4" t="inlineStr">
        <is>
          <t>Percentage of concentrations risk</t>
        </is>
      </c>
      <c r="B20" s="8" t="n">
        <v>0.89</v>
      </c>
      <c r="C20" s="8" t="n">
        <v>0.95</v>
      </c>
    </row>
    <row r="21">
      <c r="A21" s="4" t="inlineStr">
        <is>
          <t>Inventory Purchase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concentrations risk</t>
        </is>
      </c>
      <c r="B23" s="8" t="n">
        <v>1</v>
      </c>
      <c r="C23" s="8" t="n">
        <v>1</v>
      </c>
    </row>
    <row r="24">
      <c r="A24" s="4" t="inlineStr">
        <is>
          <t>Total inventory purchases</t>
        </is>
      </c>
      <c r="B24" s="5" t="n">
        <v>19640</v>
      </c>
      <c r="C24" s="5" t="n">
        <v>13844</v>
      </c>
    </row>
    <row r="25">
      <c r="A25" s="4" t="inlineStr">
        <is>
          <t>Inventory Purchases [Member] | Supplier Concentration Risk 1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Percentage of concentrations risk</t>
        </is>
      </c>
      <c r="B27" s="8" t="n">
        <v>0.14</v>
      </c>
      <c r="C27" s="8" t="n">
        <v>0.16</v>
      </c>
    </row>
    <row r="28">
      <c r="A28" s="4" t="inlineStr">
        <is>
          <t>Total inventory purchases</t>
        </is>
      </c>
      <c r="B28" s="5" t="n">
        <v>2735</v>
      </c>
      <c r="C28" s="5" t="n">
        <v>2238</v>
      </c>
    </row>
    <row r="29">
      <c r="A29" s="4" t="inlineStr">
        <is>
          <t>Inventory Purchases [Member] | Warranty amortization</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Percentage of concentrations risk</t>
        </is>
      </c>
      <c r="B31" s="8" t="n">
        <v>0.12</v>
      </c>
      <c r="C31" s="8" t="n">
        <v>0.16</v>
      </c>
    </row>
    <row r="32">
      <c r="A32" s="4" t="inlineStr">
        <is>
          <t>Total inventory purchases</t>
        </is>
      </c>
      <c r="B32" s="5" t="n">
        <v>2335</v>
      </c>
      <c r="C32" s="5" t="n">
        <v>2159</v>
      </c>
    </row>
    <row r="33">
      <c r="A33" s="4" t="inlineStr">
        <is>
          <t>Inventory Purchases [Member] | Supplier Concentration Risk 3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Percentage of concentrations risk</t>
        </is>
      </c>
      <c r="B35" s="8" t="n">
        <v>0.11</v>
      </c>
      <c r="C35" s="8" t="n">
        <v>0.09</v>
      </c>
    </row>
    <row r="36">
      <c r="A36" s="4" t="inlineStr">
        <is>
          <t>Total inventory purchases</t>
        </is>
      </c>
      <c r="B36" s="5" t="n">
        <v>2199</v>
      </c>
      <c r="C36" s="5" t="n">
        <v>1318</v>
      </c>
    </row>
    <row r="37">
      <c r="A37" s="4" t="inlineStr">
        <is>
          <t>Inventory Purchases [Member] | Supplier Concentration Risk 4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Percentage of concentrations risk</t>
        </is>
      </c>
      <c r="B39" s="8" t="n">
        <v>0.13</v>
      </c>
      <c r="C39" s="8" t="n">
        <v>0.06</v>
      </c>
    </row>
    <row r="40">
      <c r="A40" s="4" t="inlineStr">
        <is>
          <t>Total inventory purchases</t>
        </is>
      </c>
      <c r="B40" s="5" t="n">
        <v>2587</v>
      </c>
      <c r="C40" s="5" t="n">
        <v>856</v>
      </c>
    </row>
    <row r="41">
      <c r="A41" s="4" t="inlineStr">
        <is>
          <t>Inventory Purchases [Member] | Supplier Concentration Risk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Percentage of concentrations risk</t>
        </is>
      </c>
      <c r="B43" s="8" t="n">
        <v>0.5</v>
      </c>
      <c r="C43" s="8" t="n">
        <v>0.47</v>
      </c>
    </row>
    <row r="44">
      <c r="A44" s="4" t="inlineStr">
        <is>
          <t>Total inventory purchases</t>
        </is>
      </c>
      <c r="B44" s="5" t="n">
        <v>9856</v>
      </c>
      <c r="C44" s="5" t="n">
        <v>6571</v>
      </c>
    </row>
    <row r="45">
      <c r="A45" s="4" t="inlineStr">
        <is>
          <t>Accounts Payable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Percentage of concentrations risk</t>
        </is>
      </c>
      <c r="B47" s="8" t="n">
        <v>1</v>
      </c>
      <c r="C47" s="8" t="n">
        <v>1</v>
      </c>
    </row>
    <row r="48">
      <c r="A48" s="4" t="inlineStr">
        <is>
          <t>Total accounts payable</t>
        </is>
      </c>
      <c r="B48" s="5" t="n">
        <v>3761</v>
      </c>
      <c r="C48" s="5" t="n">
        <v>2288</v>
      </c>
    </row>
    <row r="49">
      <c r="A49" s="4" t="inlineStr">
        <is>
          <t>Accounts Payable [Member] | Supplier Concentration Risk 1 [Member]</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Percentage of concentrations risk</t>
        </is>
      </c>
      <c r="B51" s="8" t="n">
        <v>0.19</v>
      </c>
      <c r="C51" s="8" t="n">
        <v>0.1</v>
      </c>
    </row>
    <row r="52">
      <c r="A52" s="4" t="inlineStr">
        <is>
          <t>Total accounts payable</t>
        </is>
      </c>
      <c r="B52" s="5" t="n">
        <v>721</v>
      </c>
      <c r="C52" s="5" t="n">
        <v>225</v>
      </c>
    </row>
    <row r="53">
      <c r="A53" s="4" t="inlineStr">
        <is>
          <t>Accounts Payable [Member] | Warranty amortization</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Percentage of concentrations risk</t>
        </is>
      </c>
      <c r="B55" s="8" t="n">
        <v>0.1</v>
      </c>
      <c r="C55" s="8" t="n">
        <v>0.09</v>
      </c>
    </row>
    <row r="56">
      <c r="A56" s="4" t="inlineStr">
        <is>
          <t>Total accounts payable</t>
        </is>
      </c>
      <c r="B56" s="5" t="n">
        <v>372</v>
      </c>
      <c r="C56" s="5" t="n">
        <v>206</v>
      </c>
    </row>
    <row r="57">
      <c r="A57" s="4" t="inlineStr">
        <is>
          <t>Accounts Payable [Member] | Supplier Concentration Risk 4 [Member]</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Percentage of concentrations risk</t>
        </is>
      </c>
      <c r="B59" s="8" t="n">
        <v>0.11</v>
      </c>
      <c r="C59" s="8" t="n">
        <v>0.07000000000000001</v>
      </c>
    </row>
    <row r="60">
      <c r="A60" s="4" t="inlineStr">
        <is>
          <t>Total accounts payable</t>
        </is>
      </c>
      <c r="B60" s="5" t="n">
        <v>430</v>
      </c>
      <c r="C60" s="5" t="n">
        <v>153</v>
      </c>
    </row>
    <row r="61">
      <c r="A61" s="4" t="inlineStr">
        <is>
          <t>Accounts Payable [Member] | Supplier Concentration Risk [Member]</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Percentage of concentrations risk</t>
        </is>
      </c>
      <c r="B63" s="8" t="n">
        <v>0.4</v>
      </c>
      <c r="C63" s="8" t="n">
        <v>0.26</v>
      </c>
    </row>
    <row r="64">
      <c r="A64" s="4" t="inlineStr">
        <is>
          <t>Total accounts payable</t>
        </is>
      </c>
      <c r="B64" s="5" t="n">
        <v>1523</v>
      </c>
      <c r="C64" s="5" t="n">
        <v>5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INCOME PER SHARE (Details) - USD ($) $ / shares in Units, $ in Thousands</t>
        </is>
      </c>
      <c r="B1" s="2" t="inlineStr">
        <is>
          <t>12 Months Ended</t>
        </is>
      </c>
    </row>
    <row r="2">
      <c r="B2" s="2" t="inlineStr">
        <is>
          <t>Jun. 30, 2022</t>
        </is>
      </c>
      <c r="C2" s="2" t="inlineStr">
        <is>
          <t>Jun. 30, 2021</t>
        </is>
      </c>
    </row>
    <row r="3">
      <c r="A3" s="3" t="inlineStr">
        <is>
          <t>Basic:</t>
        </is>
      </c>
      <c r="B3" s="4" t="inlineStr">
        <is>
          <t xml:space="preserve"> </t>
        </is>
      </c>
      <c r="C3" s="4" t="inlineStr">
        <is>
          <t xml:space="preserve"> </t>
        </is>
      </c>
    </row>
    <row r="4">
      <c r="A4" s="4" t="inlineStr">
        <is>
          <t>Net income</t>
        </is>
      </c>
      <c r="B4" s="5" t="n">
        <v>3855</v>
      </c>
      <c r="C4" s="5" t="n">
        <v>5821</v>
      </c>
    </row>
    <row r="5">
      <c r="A5" s="4" t="inlineStr">
        <is>
          <t>Weighted-average shares outstanding</t>
        </is>
      </c>
      <c r="B5" s="6" t="n">
        <v>3636</v>
      </c>
      <c r="C5" s="6" t="n">
        <v>3797</v>
      </c>
    </row>
    <row r="6">
      <c r="A6" s="4" t="inlineStr">
        <is>
          <t>Basic earnings per share</t>
        </is>
      </c>
      <c r="B6" s="7" t="n">
        <v>1.06</v>
      </c>
      <c r="C6" s="7" t="n">
        <v>1.53</v>
      </c>
    </row>
    <row r="7">
      <c r="A7" s="3" t="inlineStr">
        <is>
          <t>Diluted:</t>
        </is>
      </c>
      <c r="B7" s="4" t="inlineStr">
        <is>
          <t xml:space="preserve"> </t>
        </is>
      </c>
      <c r="C7" s="4" t="inlineStr">
        <is>
          <t xml:space="preserve"> </t>
        </is>
      </c>
    </row>
    <row r="8">
      <c r="A8" s="4" t="inlineStr">
        <is>
          <t>Weighted-average shares outstanding</t>
        </is>
      </c>
      <c r="B8" s="6" t="n">
        <v>3636</v>
      </c>
      <c r="C8" s="6" t="n">
        <v>3797</v>
      </c>
    </row>
    <row r="9">
      <c r="A9" s="4" t="inlineStr">
        <is>
          <t>Effect of dilutive securities – stock options &amp; performance awards</t>
        </is>
      </c>
      <c r="B9" s="6" t="n">
        <v>127</v>
      </c>
      <c r="C9" s="6" t="n">
        <v>139</v>
      </c>
    </row>
    <row r="10">
      <c r="A10" s="4" t="inlineStr">
        <is>
          <t>Weighted-average shares used in calculation of diluted earnings per share</t>
        </is>
      </c>
      <c r="B10" s="6" t="n">
        <v>3763</v>
      </c>
      <c r="C10" s="6" t="n">
        <v>3936</v>
      </c>
    </row>
    <row r="11">
      <c r="A11" s="4" t="inlineStr">
        <is>
          <t>Diluted earnings per share</t>
        </is>
      </c>
      <c r="B11" s="7" t="n">
        <v>1.02</v>
      </c>
      <c r="C11" s="7" t="n">
        <v>1.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MMON STOCK – Share Repurchase Program (Details Narrative) - USD ($) $ in Thousands</t>
        </is>
      </c>
      <c r="B1" s="2" t="inlineStr">
        <is>
          <t>12 Months Ended</t>
        </is>
      </c>
      <c r="D1" s="2" t="inlineStr">
        <is>
          <t>31 Months Ended</t>
        </is>
      </c>
    </row>
    <row r="2">
      <c r="B2" s="2" t="inlineStr">
        <is>
          <t>Jun. 30, 2022</t>
        </is>
      </c>
      <c r="C2" s="2" t="inlineStr">
        <is>
          <t>Jun. 30, 2021</t>
        </is>
      </c>
      <c r="D2" s="2" t="inlineStr">
        <is>
          <t>Jun. 30, 2022</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s, value</t>
        </is>
      </c>
      <c r="B4" s="5" t="n">
        <v>1606</v>
      </c>
      <c r="C4" s="5" t="n">
        <v>5537</v>
      </c>
      <c r="D4" s="4" t="inlineStr">
        <is>
          <t xml:space="preserve"> </t>
        </is>
      </c>
    </row>
    <row r="5">
      <c r="A5" s="4" t="inlineStr">
        <is>
          <t>Share Repurchase Program [Member] | 10b5-1 Plan [Member]</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s repurchased during the year, number of shares</t>
        </is>
      </c>
      <c r="B7" s="6" t="n">
        <v>75250</v>
      </c>
      <c r="C7" s="6" t="n">
        <v>216171</v>
      </c>
      <c r="D7" s="4" t="inlineStr">
        <is>
          <t xml:space="preserve"> </t>
        </is>
      </c>
    </row>
    <row r="8">
      <c r="A8" s="4" t="inlineStr">
        <is>
          <t>Share repurchases, value</t>
        </is>
      </c>
      <c r="B8" s="5" t="n">
        <v>1600</v>
      </c>
      <c r="C8" s="5" t="n">
        <v>5500</v>
      </c>
      <c r="D8" s="4" t="inlineStr">
        <is>
          <t xml:space="preserve"> </t>
        </is>
      </c>
    </row>
    <row r="9">
      <c r="A9" s="4" t="inlineStr">
        <is>
          <t>Share Repurchase Program [Member] | 10b5-1 Plan [Member] | Cumulative Basis [Member]</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Shares repurchased during the year, number of shares</t>
        </is>
      </c>
      <c r="B11" s="4" t="inlineStr">
        <is>
          <t xml:space="preserve"> </t>
        </is>
      </c>
      <c r="C11" s="4" t="inlineStr">
        <is>
          <t xml:space="preserve"> </t>
        </is>
      </c>
      <c r="D11" s="6" t="n">
        <v>1110746</v>
      </c>
    </row>
    <row r="12">
      <c r="A12" s="4" t="inlineStr">
        <is>
          <t>Share repurchases, value</t>
        </is>
      </c>
      <c r="B12" s="4" t="inlineStr">
        <is>
          <t xml:space="preserve"> </t>
        </is>
      </c>
      <c r="C12" s="4" t="inlineStr">
        <is>
          <t xml:space="preserve"> </t>
        </is>
      </c>
      <c r="D12" s="5" t="n">
        <v>15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solidated financial statements include the accounts of the Company and PDEX Franklin and all significant
inter-company accounts and transactions have been eliminated. This subsidiary has no separat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nue Recognition Revenue from product sales is recognized
as promulgated by the Financial Accounting Standards Board (“FASB”) in Accounting Standards Update (“ASU”) 2014-09,
Revenue from Contracts with Customers Revenue
from services, typically non-recurring engineering services related to the design or customization of a medical device, is typically recognized
over time. The customer funding for costs incurred for non-recurring engineering services is deferred and subsequently recognized as revenue
as under-lying products or services are delivered to the customers. Additionally, expenses incurred, up to the customer agreed funding
amount, are deferred as an asset and recognized as cost of sales when the under-lying products or services are delivered to the customer.
The deferred customer funding and costs result in recognition of deferred costs (asset) and deferred revenue (liability) on our consolidated
balance sheets. One of our customer contracts can
give rise to variable consideration due to volume rebates. We estimate variable consideration at the most likely amount we will receive
from our customer. Our estimates of variable consideration are based on an assessment of our anticipated performance and all information
(historical, current, and forecasted) that is reasonably available to us. Returns of our product for credit
are minimal; accordingly, we do not establish a reserve for product returns at the time of sale. Estimated Losses on Product Development Services Cost
and revenue estimates related to the product development service portions of development and supply contracts are reviewed and updated
quarterly. An expected loss on development service contracts is recognized immediately in cost of sales. Losses recorded in fiscal 2022
and 2021 related to these services totaled $ 0 71,000 Owing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the nature and complexity of the work to be performed, availability and productivity of labor, the effect of change orders, the
availability of materials, performance of subcontractors, and expected costs for specific regulatory approvals. 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balance sheets. Warranty expenses are included in cost of sales in the accompanying statements of operations. Changes in estimates to
previously established warranty accruals result from current period updates to assumptions regarding repair costs and warranty return
rates and are included in current period warranty expense. Cash and Cash Equivalents We consider all highly liquid investments
with an original maturity of ninety days or less to be cash equivalents. At June 30, 2022 and 2021, cash equivalents consisted of investments
in money market funds. Accounts Receivable Trade receivables are stated at
their original invoice amounts, less an allowance for doubtful portions of such accounts. Management determines the allowance for doubtful
accounts based on facts and circumstances related to specific accounts and the age of accounts. Trade receivables are written off when
deemed uncollectible. Recoveries of trade receivables previously reserved are offset against the allowance when received. Deferred Costs Deferred costs reflect costs incurred
related to non-recurring engineering services under the terms of the related development and/or supply contracts. These costs get recorded
to cost of sales in the period that the revenue is recognized. Inventories Inventories are stated at the lower
of cost (first-in, first-out method) or net realizable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over the ensuing 12 months from the
measurement date. On an ongoing basis, we evaluate inventory for obsolescence and slow-moving items. This evaluation includes analysis
of historical sales and usage, existing demand, as well as specific factors known to management. As of June 30, 2022 and 2021, there was
approximately $ 177,000 128,000 Investments Investments at June 30, 2022 and
2021, consist of marketable equity securities of publicly held companies. The investments were made to realize a reasonable return, although
there is no assurance that positive returns will be realized. Investments are marked to market at each measurement date, with unrealized
gains and losses presented separately within other income and expense on the consolidated income statement. Certain investments consist
of common stocks of public companies that are thinly traded. These investments were subject to a valuation analysis as of June 30, 2022
and 2021. Long-lived Assets We review the recoverability of
long-lived assets, consisting of the land and building that we own, equipment, and improvements, including leasehold improvements, when
events or changes in circumstances occur that indicate carrying values may not be recoverable. Our building, equipment and improvements
are recorded at historical cost and depreciation is provided using the straight-line method over the following periods:
Schedule of building, equipment and improvements
Building Thirty years
Equipment Three to ten years
Improvements Shorter of the remaining life of the underlying building, lease term, or the asset’s estimated useful life Intangibles Intangibles
consist legal fees incurred connection
with patent applications. Our patent costs are being amortized over a period of four 4 7 Income Taxes We recognize deferred tax assets
and liabilities for temporary differences between the financial reporting basis and the tax basis of our assets and liabilities along
with net operating losses and tax credit carryovers. Deferred tax assets at both June 30, 2022 and 2021 consisted primarily of basis
differences related to unrealized gain/loss related to investments, stock-based compensation, fixed assets, accrued expenses, and inventorie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 Uncertain Tax Positions We record uncertain tax positions
in accordance with Accounting Standards Codification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hipping and Handling Payments from customers for shipping
and handling are included in net sales . Concentration of Credit Risk Financial instruments that potentially
subject us to credit risk consist principally of cash, cash equivalents, and trade receivables. We place our cash and cash equivalents
with major financial institutions. At June 30, 2022 and 2021, and throughout the fiscal years then ended, we had deposits in excess
of federally insured limits. Credit sales are made to medical device distributors,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 Compensation Plans We recognize compensation expense
for the share-based awards that vest subject to market conditions under ASC 718, Compensation-Stock Compensation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supply chain disruptions, changes in technologies, and new laws, effects from the
COVID-19 pandemic, government regulations, and policies. We cannot predict what impact, if any, the occurrence of these or other events
might have on our operations. Significant estimates and assumptions made by management include, but are not limited to, revenue recognition,
share-based compensation, the allowance for doubtful accounts, accrued warranty expense, investments, inventory valuation, the carrying
value of long-lived assets, and the recoverability of deferred income tax assets. Basic and Diluted Per Share Information Basic per share amounts are computed
on the basis of the weighted-average number of common shares outstanding during each period presented. Diluted per share amounts assume
the issuance of all potential common stock equivalents, consisting of outstanding stock options and performance awards as discussed in
Note 11, unless the effect of such exercise is to increase income, or decrease loss, per common share. 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Although the methods above may produce
a fair value calculation that may not be indicative of the net realizable value or reflective of future fair values, we believe our valuation
methods are appropriate. Advertising Advertising costs are charged to
selling or general and administrative expense as incurred and amounted to $ 1,000 4,000 Reclassifications Certain
prior year amounts have been reclassified to conform to the current year presentation. Recently Issued and Adopted Accounting Standards In
June 2016, the Financial Accounting Standards Board (“FASB”) issued Accounting Standards Update (“ASU”) No. 2016-13,
Financial Instruments—Credit Losses (Topic 326). ASU 2016-13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guidance is effective for the Company’s
annual reporting period beginning after December 15, 2022 and interim reporting periods within that annual reporting period. The Company
does not expect the adoption of this ASU to have a material impact on the consolidated financial statements. In
December 2019, the FASB issued ASU 2019-12 Income Taxes (Topic 740) Simplifying the
Accounting for Income Taxes,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us beginning with fiscal year 2022. The adoption of the amendments has not had a material impact on our consolidated financial
statements. In
October 2020, the FASB issued ASU No. 2020-10, Codification Improvements, which updates various codification topics by clarifying disclosure
requirements to align with the SEC's regulations. The guidance is effective for the Company’s annual reporting period beginning
after December 15, 2020 and interim reporting periods within the annual period beginning after December 15, 2020. The adoption of the
amendments has not had a material impact on the consolidated financial statements or related footnot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FOR CORRECTION OF IMMATERIAL ERRORS</t>
        </is>
      </c>
      <c r="B1" s="2" t="inlineStr">
        <is>
          <t>12 Months Ended</t>
        </is>
      </c>
    </row>
    <row r="2">
      <c r="B2" s="2" t="inlineStr">
        <is>
          <t>Jun. 30, 2022</t>
        </is>
      </c>
    </row>
    <row r="3">
      <c r="A3" s="3" t="inlineStr">
        <is>
          <t>Revision Of Previously Issued Financial Statements For Correction Of Immaterial Errors</t>
        </is>
      </c>
      <c r="B3" s="4" t="inlineStr">
        <is>
          <t xml:space="preserve"> </t>
        </is>
      </c>
    </row>
    <row r="4">
      <c r="A4" s="4" t="inlineStr">
        <is>
          <t>REVISION OF PREVIOUSLY ISSUED FINANCIAL STATEMENTS FOR CORRECTION OF IMMATERIAL ERRORS</t>
        </is>
      </c>
      <c r="B4" s="4" t="inlineStr">
        <is>
          <t xml:space="preserve">3. REVISION OF PREVIOUSLY ISSUED FINANCIAL STATEMENTS FOR CORRECTION OF IMMATERIAL ERRORS We failed to timely adopt ASU 2016-01
– Accounting for Financial Instruments – Classification and Measurement, which states in part that changes in fair value of
equity investments must be recognized in net income. We have completed an evaluation of the quantitative and qualitative impact of this
error in our historical financial statements and concluded that our historical financial statements are not materially misstated. We concluded
that our historical financial statements are not materially misstated for several reasons, including the fact that the cumulative three-year
error had a negative impact to historical net income in the amount of $ 61,000 Accordingly, the prior year financial statements have been revised to reflect the impact of ASU 2016-1. The revised
classification and reported values of our unrealized gains (losses) on marketable equity investments as accounted for under ASU 2016-01
are included in the consolidated financial statements herein. The impact to net income for the year ended June 30, 2021, was an increase
of $1.4 million with a corresponding decrease in unrealized gain on marketable equity securities of $1.4 million, previously presented
in other comprehensive income (loss). The revision resulted in an increase to basic earnings per share of $0.36 and diluted earnings per
share of $0.35 for the year ended June 30, 2021. As of June 30, 2021, the revision reclassified the remaining accumulated other comprehensive
loss of $215,000 to retained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0:00:14Z</dcterms:created>
  <dcterms:modified xmlns:dcterms="http://purl.org/dc/terms/" xmlns:xsi="http://www.w3.org/2001/XMLSchema-instance" xsi:type="dcterms:W3CDTF">2022-09-08T20:00:14Z</dcterms:modified>
</cp:coreProperties>
</file>